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Management re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Earnings per share" sheetId="12" state="visible" r:id="rId12"/>
    <sheet xmlns:r="http://schemas.openxmlformats.org/officeDocument/2006/relationships" name="Share repurchase program" sheetId="13" state="visible" r:id="rId13"/>
    <sheet xmlns:r="http://schemas.openxmlformats.org/officeDocument/2006/relationships" name="Trade accounts receivable, net" sheetId="14" state="visible" r:id="rId14"/>
    <sheet xmlns:r="http://schemas.openxmlformats.org/officeDocument/2006/relationships" name="Non-trade and notes receivable" sheetId="15" state="visible" r:id="rId15"/>
    <sheet xmlns:r="http://schemas.openxmlformats.org/officeDocument/2006/relationships" name="Inventories" sheetId="16" state="visible" r:id="rId16"/>
    <sheet xmlns:r="http://schemas.openxmlformats.org/officeDocument/2006/relationships" name="Supply chain financing" sheetId="17" state="visible" r:id="rId17"/>
    <sheet xmlns:r="http://schemas.openxmlformats.org/officeDocument/2006/relationships" name="Business realignment and acquis" sheetId="18" state="visible" r:id="rId18"/>
    <sheet xmlns:r="http://schemas.openxmlformats.org/officeDocument/2006/relationships" name="Equity" sheetId="19" state="visible" r:id="rId19"/>
    <sheet xmlns:r="http://schemas.openxmlformats.org/officeDocument/2006/relationships" name="Goodwill and intangible assets" sheetId="20" state="visible" r:id="rId20"/>
    <sheet xmlns:r="http://schemas.openxmlformats.org/officeDocument/2006/relationships" name="Retirement benefit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Financial instruments" sheetId="24" state="visible" r:id="rId24"/>
    <sheet xmlns:r="http://schemas.openxmlformats.org/officeDocument/2006/relationships" name="Business segment information" sheetId="25" state="visible" r:id="rId25"/>
    <sheet xmlns:r="http://schemas.openxmlformats.org/officeDocument/2006/relationships" name="Insider Trading Arrangements" sheetId="26" state="visible" r:id="rId26"/>
    <sheet xmlns:r="http://schemas.openxmlformats.org/officeDocument/2006/relationships" name="New accounting pronouncements (" sheetId="27" state="visible" r:id="rId27"/>
    <sheet xmlns:r="http://schemas.openxmlformats.org/officeDocument/2006/relationships" name="Revenue recognition (Tables)" sheetId="28" state="visible" r:id="rId28"/>
    <sheet xmlns:r="http://schemas.openxmlformats.org/officeDocument/2006/relationships" name="Acquisitions and divestitures (" sheetId="29" state="visible" r:id="rId29"/>
    <sheet xmlns:r="http://schemas.openxmlformats.org/officeDocument/2006/relationships" name="Earnings per share (Tables)" sheetId="30" state="visible" r:id="rId30"/>
    <sheet xmlns:r="http://schemas.openxmlformats.org/officeDocument/2006/relationships" name="Non-trade and notes receivable " sheetId="31" state="visible" r:id="rId31"/>
    <sheet xmlns:r="http://schemas.openxmlformats.org/officeDocument/2006/relationships" name="Inventories (Tables)" sheetId="32" state="visible" r:id="rId32"/>
    <sheet xmlns:r="http://schemas.openxmlformats.org/officeDocument/2006/relationships" name="Business realignment and acqu_2" sheetId="33" state="visible" r:id="rId33"/>
    <sheet xmlns:r="http://schemas.openxmlformats.org/officeDocument/2006/relationships" name="Equity (Tables)" sheetId="34" state="visible" r:id="rId34"/>
    <sheet xmlns:r="http://schemas.openxmlformats.org/officeDocument/2006/relationships" name="Goodwill and intangible assets " sheetId="35" state="visible" r:id="rId35"/>
    <sheet xmlns:r="http://schemas.openxmlformats.org/officeDocument/2006/relationships" name="Retirement benefits (Tables)" sheetId="36" state="visible" r:id="rId36"/>
    <sheet xmlns:r="http://schemas.openxmlformats.org/officeDocument/2006/relationships" name="Financial instruments (Tables)" sheetId="37" state="visible" r:id="rId37"/>
    <sheet xmlns:r="http://schemas.openxmlformats.org/officeDocument/2006/relationships" name="Business segment information (T" sheetId="38" state="visible" r:id="rId38"/>
    <sheet xmlns:r="http://schemas.openxmlformats.org/officeDocument/2006/relationships" name="Revenue recognition - Revenues " sheetId="39" state="visible" r:id="rId39"/>
    <sheet xmlns:r="http://schemas.openxmlformats.org/officeDocument/2006/relationships" name="Revenue recognition - Revenue_2" sheetId="40" state="visible" r:id="rId40"/>
    <sheet xmlns:r="http://schemas.openxmlformats.org/officeDocument/2006/relationships" name="Revenue recognition - Revenue b" sheetId="41" state="visible" r:id="rId41"/>
    <sheet xmlns:r="http://schemas.openxmlformats.org/officeDocument/2006/relationships" name="Revenue recognition - Contract " sheetId="42" state="visible" r:id="rId42"/>
    <sheet xmlns:r="http://schemas.openxmlformats.org/officeDocument/2006/relationships" name="Revenue recognition - Narrative"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Share repurchase program (Detai" sheetId="49" state="visible" r:id="rId49"/>
    <sheet xmlns:r="http://schemas.openxmlformats.org/officeDocument/2006/relationships" name="Trade accounts receivable, net " sheetId="50" state="visible" r:id="rId50"/>
    <sheet xmlns:r="http://schemas.openxmlformats.org/officeDocument/2006/relationships" name="Non-trade and notes receivabl_2" sheetId="51" state="visible" r:id="rId51"/>
    <sheet xmlns:r="http://schemas.openxmlformats.org/officeDocument/2006/relationships" name="Inventories (Details)" sheetId="52" state="visible" r:id="rId52"/>
    <sheet xmlns:r="http://schemas.openxmlformats.org/officeDocument/2006/relationships" name="Supply chain financing (Details" sheetId="53" state="visible" r:id="rId53"/>
    <sheet xmlns:r="http://schemas.openxmlformats.org/officeDocument/2006/relationships" name="Business realignment and acqu_3" sheetId="54" state="visible" r:id="rId54"/>
    <sheet xmlns:r="http://schemas.openxmlformats.org/officeDocument/2006/relationships" name="Business realignment and acqu_4" sheetId="55" state="visible" r:id="rId55"/>
    <sheet xmlns:r="http://schemas.openxmlformats.org/officeDocument/2006/relationships" name="Business realignment and acqu_5" sheetId="56" state="visible" r:id="rId56"/>
    <sheet xmlns:r="http://schemas.openxmlformats.org/officeDocument/2006/relationships" name="Business realignment and acqu_6" sheetId="57" state="visible" r:id="rId57"/>
    <sheet xmlns:r="http://schemas.openxmlformats.org/officeDocument/2006/relationships" name="Equity - Changes in equity (Det" sheetId="58" state="visible" r:id="rId58"/>
    <sheet xmlns:r="http://schemas.openxmlformats.org/officeDocument/2006/relationships" name="Equity - Changes in accumulated" sheetId="59" state="visible" r:id="rId59"/>
    <sheet xmlns:r="http://schemas.openxmlformats.org/officeDocument/2006/relationships" name="Equity - Reclassifications out "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Retirement benefits - Net pensi" sheetId="64" state="visible" r:id="rId64"/>
    <sheet xmlns:r="http://schemas.openxmlformats.org/officeDocument/2006/relationships" name="Retirement benefits - Narrative" sheetId="65" state="visible" r:id="rId65"/>
    <sheet xmlns:r="http://schemas.openxmlformats.org/officeDocument/2006/relationships" name="Debt (Details)" sheetId="66" state="visible" r:id="rId66"/>
    <sheet xmlns:r="http://schemas.openxmlformats.org/officeDocument/2006/relationships" name="Income taxes (Details)" sheetId="67" state="visible" r:id="rId67"/>
    <sheet xmlns:r="http://schemas.openxmlformats.org/officeDocument/2006/relationships" name="Financial instruments - Carryin" sheetId="68" state="visible" r:id="rId68"/>
    <sheet xmlns:r="http://schemas.openxmlformats.org/officeDocument/2006/relationships" name="Financial instruments - Narrati" sheetId="69" state="visible" r:id="rId69"/>
    <sheet xmlns:r="http://schemas.openxmlformats.org/officeDocument/2006/relationships" name="Financial instruments - Fair va" sheetId="70" state="visible" r:id="rId70"/>
    <sheet xmlns:r="http://schemas.openxmlformats.org/officeDocument/2006/relationships" name="Financial instruments - Gain (l" sheetId="71" state="visible" r:id="rId71"/>
    <sheet xmlns:r="http://schemas.openxmlformats.org/officeDocument/2006/relationships" name="Financial instruments - Gain _2" sheetId="72" state="visible" r:id="rId72"/>
    <sheet xmlns:r="http://schemas.openxmlformats.org/officeDocument/2006/relationships" name="Financial instruments - Financi" sheetId="73" state="visible" r:id="rId73"/>
    <sheet xmlns:r="http://schemas.openxmlformats.org/officeDocument/2006/relationships" name="Business segment information (D"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4982</t>
        </is>
      </c>
    </row>
    <row r="9">
      <c r="A9" s="4" t="inlineStr">
        <is>
          <t>Entity Registrant Name</t>
        </is>
      </c>
      <c r="B9" s="4" t="inlineStr">
        <is>
          <t>PARKER-HANNIFIN CORPORATION</t>
        </is>
      </c>
    </row>
    <row r="10">
      <c r="A10" s="4" t="inlineStr">
        <is>
          <t>Entity Incorporation, State or Country Code</t>
        </is>
      </c>
      <c r="B10" s="4" t="inlineStr">
        <is>
          <t>OH</t>
        </is>
      </c>
    </row>
    <row r="11">
      <c r="A11" s="4" t="inlineStr">
        <is>
          <t>Entity Tax Identification Number</t>
        </is>
      </c>
      <c r="B11" s="4" t="inlineStr">
        <is>
          <t>34-0451060</t>
        </is>
      </c>
    </row>
    <row r="12">
      <c r="A12" s="4" t="inlineStr">
        <is>
          <t>Entity Address, Address Line One</t>
        </is>
      </c>
      <c r="B12" s="4" t="inlineStr">
        <is>
          <t>6035 Parkland Boulevard,</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24-4141</t>
        </is>
      </c>
    </row>
    <row r="16">
      <c r="A16" s="4" t="inlineStr">
        <is>
          <t>City Area Code</t>
        </is>
      </c>
      <c r="B16" s="4" t="inlineStr">
        <is>
          <t>216</t>
        </is>
      </c>
    </row>
    <row r="17">
      <c r="A17" s="4" t="inlineStr">
        <is>
          <t>Local Phone Number</t>
        </is>
      </c>
      <c r="B17" s="4" t="inlineStr">
        <is>
          <t>896-3000</t>
        </is>
      </c>
    </row>
    <row r="18">
      <c r="A18" s="4" t="inlineStr">
        <is>
          <t>Title of 12(b) Security</t>
        </is>
      </c>
      <c r="B18" s="4" t="inlineStr">
        <is>
          <t>Common Shares, $.50 par value</t>
        </is>
      </c>
    </row>
    <row r="19">
      <c r="A19" s="4" t="inlineStr">
        <is>
          <t>Trading Symbol</t>
        </is>
      </c>
      <c r="B19" s="4" t="inlineStr">
        <is>
          <t>P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8540990</v>
      </c>
    </row>
    <row r="28">
      <c r="A28" s="4" t="inlineStr">
        <is>
          <t>Entity Central Index Key</t>
        </is>
      </c>
      <c r="B28" s="4" t="inlineStr">
        <is>
          <t>0000076334</t>
        </is>
      </c>
    </row>
    <row r="29">
      <c r="A29" s="4" t="inlineStr">
        <is>
          <t>Current Fiscal Year End Date</t>
        </is>
      </c>
      <c r="B29" s="4" t="inlineStr">
        <is>
          <t>--06-30</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is derived primarily from the sale of products in a variety of mobile, industrial and aerospace markets. A majority of the Company’s revenues are recognized at a point in time. However, a portion of the Company’s revenues are recognized over time. Diversified Industrial Segment revenues by technology platform: Three Months Ended Nine Months Ended March 31, March 31, 2024 2023 2024 2023 Motion Systems $ 942,667 $ 1,017,974 $ 2,802,947 $ 2,837,403 Flow and Process Control 1,185,622 1,298,204 3,489,483 3,675,928 Filtration and Engineered Materials 1,537,354 1,550,927 4,506,214 4,378,931 Total $ 3,665,643 $ 3,867,105 $ 10,798,644 $ 10,892,262 Aerospace Systems Segment revenues by primary market: Three Months Ended Nine Months Ended March 31, March 31, 2024 2023 2024 2023 Commercial original equipment manufacturer ("OEM") $ 471,870 $ 398,502 $ 1,315,254 $ 1,045,850 Commercial aftermarket 482,477 381,883 1,311,445 938,129 Military OEM 260,818 244,451 787,196 649,179 Military aftermarket 193,548 169,724 530,252 443,831 Total $ 1,408,713 $ 1,194,560 $ 3,944,147 $ 3,076,989 Total Company revenues by geographic region based on the Company's selling operation's location: Three Months Ended Nine Months Ended March 31, March 31, 2024 2023 2024 2023 North America $ 3,438,587 $ 3,364,157 $ 9,965,836 $ 9,278,815 Europe 1,026,035 1,054,157 2,915,334 2,750,159 Asia Pacific 554,991 590,017 1,693,316 1,777,550 Latin America 54,743 53,334 168,305 162,727 Total $ 5,074,356 $ 5,061,665 $ 14,742,791 $ 13,969,251 The majority of revenues from the Aerospace Systems Segment are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March 31, June 30, Contract assets, current (included within Prepaid expenses and other) $ 132,237 $ 123,705 Contract assets, noncurrent (included within Investments and other assets) 17,976 23,708 Total contract assets 150,213 147,413 Contract liabilities, current (included within Other accrued liabilities) (211,777) (244,799) Contract liabilities, noncurrent (included within Other liabilities) (72,306) (78,239) Total contract liabilities (284,083) (323,038) Net contract liabilities $ (133,870) $ (175,625) Net contract liabilities at March 31, 2024 decreased from the June 30, 2023 amount primarily due to timing differences between when revenue was recognized and the receipt of advance payments. During the nine months ended March 31, 2024, approximately $169 million of revenue was recognized that was included in the contract liabilities at June 30, 2023.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March 31, 2024 was $10.8 billion, of which approximately 76 percent is expected to be recognized as revenue within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September 12, 2022, we completed the acquisition (the "Acquisition") of all the outstanding ordinary shares of Meggitt plc ("Meggitt") for 800 pence per share, resulting in an aggregate cash purchase price of $7.2 billion, including the assumption of debt. Meggitt is a leader in design, manufacturing and aftermarket support of technologically differentiated systems and equipment in aerospace, defense and selected energy markets with annual sales of approximately $2.1 billion for the year ended December 31, 2021. For segment reporting purposes, approximately 82 percent of Meggitt's sales are included in the Aerospace Systems Segment, while the remaining 18 percent are included in the Diversified Industrial Segment. Assets acquired and liabilities assumed a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During the measurement period which ended in September 2023, adjustments did not have a material impact on the Consolidated Statement of Income. The following table presents the final estimated fair values of Meggitt's assets acquired and liabilities assumed on the Acquisition date. June 30, 2023 (previously reported) Measurement Period Adjustments September 12, 2022 (Final) Assets: Cash and cash equivalents $ 89,704 $ — $ 89,704 Accounts receivable 409,642 1,181 410,823 Inventories 739,304 13,580 752,884 Prepaid expenses and other 102,032 20,673 122,705 Property, plant and equipment 658,997 (1,428) 657,569 Deferred income taxes 34,198 (18,730) 15,468 Other assets 180,991 (647) 180,344 Intangible assets 5,679,200 (28,000) 5,651,200 Goodwill 2,789,080 10,891 2,799,971 Total assets acquired $ 10,683,148 $ (2,480) $ 10,680,668 Liabilities: Notes payable and long-term debt payable within one year $ 308,176 $ — $ 308,176 Accounts payable, trade 219,842 (705) 219,137 Accrued payrolls and other compensation 87,074 (1) 87,073 Accrued domestic and foreign taxes 21,068 (818) 20,250 Other accrued liabilities 322,040 158,137 480,177 Long-term debt 711,703 — 711,703 Pensions and other postretirement benefits 99,553 (2,028) 97,525 Deferred income taxes 1,259,417 (19,700) 1,239,717 Other liabilities 418,461 (137,365) 281,096 Total liabilities assumed 3,447,334 (2,480) 3,444,854 Net assets acquired $ 7,235,814 $ — $ 7,235,814 Goodwill is calculated as the excess of the purchase price over the net assets acquired and represents cost synergies and enhancements to our existing technologies. For tax purposes, Meggitt's goodwill is not deductible. Based upon a final acquisition valuation, we acquired $4.2 billion of customer-related intangible assets, $1.1 billion of technology and $303 million of trade names, each with weighted-average estimated useful lives of 21, 22, and 18 years, respectively. These intangible assets were valued using the income approach, which includes significant assumptions around future revenue growth, earnings before interest, taxes, depreciation and amortization, royalty rates and discount rates. Such assumptions are classified as level 3 inputs within the fair value hierarchy. The following table presents unaudited pro forma information for the three and nine months ended March 31, 2023 as if the Acquisition had occurred on July 1, 2021. (Unaudited) Three Months Ended Nine Months Ended March 31, 2023 March 31, 2023 Net sales $ 5,061,665 $ 14,350,581 Net income attributable to common shareholders 612,049 1,244,907 The historical consolidated financial information of Parker and Meggitt has been adjusted in the pro forma information in the table above to give effect to events that are directly attributable to the Acquisition and factually supportable. To reflect the occurrence of the Acquisition on July 1, 2021, the unaudited pro forma information includes adjustments for the amortization of the step-up of inventory to fair value and incremental depreciation and amortization expense resulting from the fair value adjustments to property, plant and equipment and intangible assets. These adjustments were based upon a preliminary purchase price allocation. Additionally, adjustments to financing costs and income tax expense were also made to reflect the capital structure and anticipated effective tax rate of the combined entity. Additionally, the pro forma information includes adjustments for nonrecurring transactions directly related to the Acquisition, including the gain on the divestiture of the aircraft wheel and brake business, loss on deal-contingent forward contracts, and transaction costs. These non-recurring adjustments totaled $(1) million and $197 million during the three and nine months ended March 31, 2023, respectively. The resulting pro forma amounts are not necessarily indicative of the results that would have been obtained if the Acquisition had occurred as of the beginning of the period presented or that may occur in the future, and do not reflect future synergies, integration costs or other such costs or savings. Divestitures During December 2023, we divested our Filter Resources business, which was part of the Diversified Industrial Segment, for proceeds of $37 million. The resulting pre-tax gain of $12 million is included in other income, net in the Consolidated Statement of Income. The operating results and net assets of the Filter Resources business were immaterial to the Company's consolidated results of operations and financial position. During September 2023, we divested the MicroStrain sensing systems business, which was part of the Diversified Industrial Segment, for proceeds of $37 million. The resulting pre-tax gain of $13 million is included in other income, net in the Consolidated Statement of Income. The operating results and net assets of the MicroStrain sensing systems business were immaterial to the Company's consolidated results of operations and financial position. During March 2023, we divested a French aerospace business, which was part of the Aerospace Systems Segment, for proceeds of $27 million. The resulting pre-tax loss of $12 million is included in other income, net in the Consolidated Statement of Income. The operating results and net assets of the French aerospace business were immaterial to the Company's consolidated results of operations and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presents a reconciliation of the numerator and denominator of basic and diluted earnings per share for the three and nine months ended March 31, 2024 and 2023. Three Months Ended Nine Months Ended March 31, March 31, 2024 2023 2024 2023 Numerator: Net income attributable to common shareholders $ 726,574 $ 590,889 $ 2,059,252 $ 1,373,980 Denominator: Basic - weighted average common shares 128,502,829 128,293,039 128,467,209 128,343,788 Increase in weighted average common shares from dilutive effect of equity-based awards 2,090,197 1,858,448 1,702,122 1,488,201 Diluted - weighted average common shares, assuming exercise of equity-based awards 130,593,026 130,151,487 130,169,331 129,831,989 Basic earnings per share $ 5.65 $ 4.61 $ 16.03 $ 10.71 Diluted earnings per share $ 5.56 $ 4.54 $ 15.82 $ 10.58 For the three months ended March 31, 2024 and 2023, 113,956 and 124,025 common shares subject to equity-based awards, respectively, were excluded from the computation of diluted earnings per share because the effect of their exercise would be anti-dilutive. For the nine months ended March 31, 2024 and 2023, 400,506 and 1,011,006 common shares subject to equity-based awards,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Mar. 31, 2024</t>
        </is>
      </c>
    </row>
    <row r="3">
      <c r="A3" s="3" t="inlineStr">
        <is>
          <t>Equity [Abstract]</t>
        </is>
      </c>
      <c r="B3" s="4" t="inlineStr">
        <is>
          <t xml:space="preserve"> </t>
        </is>
      </c>
    </row>
    <row r="4">
      <c r="A4" s="4" t="inlineStr">
        <is>
          <t>Share repurchase program</t>
        </is>
      </c>
      <c r="B4" s="4" t="inlineStr">
        <is>
          <t>Share repurchase program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March 31, 2024, we repurchased 97,900 shares at an average price, including commissions, of $502.22 per share.  During the nine months ended March 31, 2024, we repurchased 343,539 shares at an average price, including commissions, of $434.2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9 Months Ended</t>
        </is>
      </c>
    </row>
    <row r="2">
      <c r="B2" s="2" t="inlineStr">
        <is>
          <t>Mar. 31, 2024</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21 million and $32 million at March 31, 2024 and June 30, 2023, respectively. The non-trade and notes receivable caption in the Consolidated Balance Sheet is comprised of the following components: March 31, June 30, Notes receivable $ 87,475 $ 102,288 Accounts receivable, other 222,880 206,879 Total $ 310,355 $ 309,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trade and notes receivable</t>
        </is>
      </c>
      <c r="B1" s="2" t="inlineStr">
        <is>
          <t>9 Months Ended</t>
        </is>
      </c>
    </row>
    <row r="2">
      <c r="B2" s="2" t="inlineStr">
        <is>
          <t>Mar. 31, 2024</t>
        </is>
      </c>
    </row>
    <row r="3">
      <c r="A3" s="3" t="inlineStr">
        <is>
          <t>Receivables [Abstract]</t>
        </is>
      </c>
      <c r="B3" s="4" t="inlineStr">
        <is>
          <t xml:space="preserve"> </t>
        </is>
      </c>
    </row>
    <row r="4">
      <c r="A4" s="4" t="inlineStr">
        <is>
          <t>Non-trade and notes receivable</t>
        </is>
      </c>
      <c r="B4" s="4" t="inlineStr">
        <is>
          <t xml:space="preserve">Trade accounts receivable, net Trade accounts receivable are initially recorded at their net collectible amount and are generally recorded at the time the revenue from the sales transaction is recorded. We evaluate the collectibility of our receivables based on historical experience and current and forecasted economic conditions based on management's judgment. Additionally, receivables are written off to bad debt when management makes a final determination of uncollectibility. Allowance for credit losses was $21 million and $32 million at March 31, 2024 and June 30, 2023, respectively. The non-trade and notes receivable caption in the Consolidated Balance Sheet is comprised of the following components: March 31, June 30, Notes receivable $ 87,475 $ 102,288 Accounts receivable, other 222,880 206,879 Total $ 310,355 $ 309,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Inventories The inventories caption in the Consolidated Balance Sheet is comprised of the following components: March 31, June 30, Finished products $ 821,422 $ 794,128 Work in process 1,526,113 1,488,665 Raw materials 618,801 625,086 Total $ 2,966,336 $ 2,907,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t>
        </is>
      </c>
      <c r="B1" s="2" t="inlineStr">
        <is>
          <t>9 Months Ended</t>
        </is>
      </c>
    </row>
    <row r="2">
      <c r="B2" s="2" t="inlineStr">
        <is>
          <t>Mar. 31, 2024</t>
        </is>
      </c>
    </row>
    <row r="3">
      <c r="A3" s="3" t="inlineStr">
        <is>
          <t>Payables and Accruals [Abstract]</t>
        </is>
      </c>
      <c r="B3" s="4" t="inlineStr">
        <is>
          <t xml:space="preserve"> </t>
        </is>
      </c>
    </row>
    <row r="4">
      <c r="A4" s="4" t="inlineStr">
        <is>
          <t>Supply chain financing</t>
        </is>
      </c>
      <c r="B4" s="4" t="inlineStr">
        <is>
          <t xml:space="preserve">Supply chain financing We have supply chain financing ("SCF") programs with financial intermediaries, which provide certain suppliers the option to be paid by the financial intermediaries earlier than the due date on the applicable invoice. We are not a party to the agreements between the participating financial intermediaries and the suppliers in connection with the programs. The range of payment terms we negotiate with our suppliers is consistent, irrespective of whether a supplier participates in the SCF programs. We do not reimburse suppliers for any costs they incur for participation in the SCF programs and their participation is volunt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realignment and acquisition integration charges</t>
        </is>
      </c>
      <c r="B1" s="2" t="inlineStr">
        <is>
          <t>9 Months Ended</t>
        </is>
      </c>
    </row>
    <row r="2">
      <c r="B2" s="2" t="inlineStr">
        <is>
          <t>Mar. 31, 2024</t>
        </is>
      </c>
    </row>
    <row r="3">
      <c r="A3" s="3" t="inlineStr">
        <is>
          <t>Restructuring and Related Activities [Abstract]</t>
        </is>
      </c>
      <c r="B3" s="4" t="inlineStr">
        <is>
          <t xml:space="preserve"> </t>
        </is>
      </c>
    </row>
    <row r="4">
      <c r="A4" s="4" t="inlineStr">
        <is>
          <t>Business realignment and acquisition integration charges</t>
        </is>
      </c>
      <c r="B4" s="4" t="inlineStr">
        <is>
          <t xml:space="preserve">Business realignment and acquisition integration charges We incurred business realignment and acquisition integration charges in the first nine months of fiscal 2024 and 2023, which included severance costs related to actions taken under the Company's simplification initiative aimed at reducing organizational and process complexity, as well as plant closures. In fiscal 2024 and 2023, a majority of the business realignment charges were incurred in Europe. We believe the realignment actions will positively impact future results of operations, but will not have a material effect on liquidity and sources and uses of capital. Business realignment charges by business segment are as follows: Three Months Ended Nine Months Ended March 31, March 31, 2024 2023 2024 2023 Diversified Industrial $ 6,953 $ 8,075 $ 32,877 $ 14,464 Aerospace Systems (12) 166 318 3,016 Other (income) expense, net 1,527 — 2,719 — Reductions to our workforce made in connection with such business realignment charges by business segment are as follows: Three Months Ended Nine Months Ended March 31, March 31, 2024 2023 2024 2023 Diversified Industrial 143 282 658 499 Aerospace Systems (1) 14 1 30 The business realignment charges are presented in the Consolidated Statement of Income as follows: Three Months Ended Nine Months Ended March 31, March 31, 2024 2023 2024 2023 Cost of sales $ 3,014 $ 5,033 $ 18,465 $ 10,746 Selling, general and administrative expenses 3,927 3,208 14,730 6,734 Other income, net 1,527 — 2,719 — During the first nine months of fiscal 2024, approximately $33 million in payments were made relating to business realignment charges. Remaining payments related to business realignment actions of approximately $15 million, a majority of which are expected to be paid by June 30, 2024, are primarily reflected within the other accrued liabilities caption in the Consolidated Balance Sheet. Additional charges may be recognized in future periods related to the business realignment actions described above, the timing and amount of which are not known at this time. We also incurred the following acquisition integration charges: Three Months Ended Nine Months Ended March 31, March 31, 2024 2023 2024 2023 Diversified Industrial $ 1,292 $ 5,395 $ 3,302 $ 7,276 Aerospace Systems 11,964 25,849 26,374 69,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4</t>
        </is>
      </c>
    </row>
    <row r="3">
      <c r="A3" s="3" t="inlineStr">
        <is>
          <t>Equity [Abstract]</t>
        </is>
      </c>
      <c r="B3" s="4" t="inlineStr">
        <is>
          <t xml:space="preserve"> </t>
        </is>
      </c>
    </row>
    <row r="4">
      <c r="A4" s="4" t="inlineStr">
        <is>
          <t>Equity</t>
        </is>
      </c>
      <c r="B4" s="4" t="inlineStr">
        <is>
          <t>Equity Changes in equity for the three months ended March 31, 2024 and 2023 are as follows: Common Stock Additional Capital Retained Earnings Accumulated Other Comprehensive (Loss) Treasury Shares Noncontrolling Total Equity Balance at December 31, 2023 $ 90,523 $ 352,817 $ 17,993,453 $ (1,241,216) $ (5,892,999) $ 9,801 $ 11,312,379 Net income 726,574 160 726,734 Other comprehensive (loss) (167,158) (392) (167,550) Dividends paid ($1.48 per share) (190,468) (190,468) Stock incentive plan activity (57,087) 25,579 (31,508) Shares purchased at cost (49,166) (49,166) Balance at March 31, 2024 $ 90,523 $ 295,730 $ 18,529,559 $ (1,408,374) $ (5,916,586) $ 9,569 $ 11,600,421 Common Stock Additional Capital Retained Earnings Accumulated Other Comprehensive (Loss) Treasury Shares Noncontrolling Total Equity Balance at December 31, 2022 $ 90,523 $ 377,871 $ 16,102,883 $ (1,479,669) $ (5,769,228) $ 12,096 $ 9,334,476 Net income 590,889 71 590,960 Other comprehensive income (loss) 91,041 (299) 90,742 Dividends paid ($1.33 per share) (170,872) (170,872) Stock incentive plan activity (22,117) 19,976 (2,141) Shares purchased at cost (50,000) (50,000) Balance at March 31, 2023 $ 90,523 $ 355,754 $ 16,522,900 $ (1,388,628) $ (5,799,252) $ 11,868 $ 9,793,165 Changes in equity for the nine months ended March 31, 2024 and 2023 are as follows: Common Stock Additional Capital Retained Earnings Accumulated Other Comprehensive (Loss) Treasury Shares Noncontrolling Total Equity Balance at June 30, 2023 $ 90,523 $ 305,522 $ 17,041,502 $ (1,292,872) $ (5,817,787) $ 11,391 $ 10,338,279 Net income 2,059,252 611 2,059,863 Other comprehensive (loss) income (115,502) 384 (115,118) Dividends paid ($4.44 per share) (571,195) (388) (571,583) Stock incentive plan activity (10,207) 50,368 40,161 Acquisition activity 415 (2,429) (2,014) Shares purchased at cost (149,167) (149,167) Balance at March 31, 2024 $ 90,523 $ 295,730 $ 18,529,559 $ (1,408,374) $ (5,916,586) $ 9,569 $ 11,600,421 Common Stock Additional Capital Retained Earnings Accumulated Other Comprehensive (Loss) Treasury Shares Noncontrolling Total Equity Balance at June 30, 2022 $ 90,523 $ 327,307 $ 15,661,808 $ (1,543,198) $ (5,688,429) $ 11,909 $ 8,859,920 Net income 1,373,980 478 1,374,458 Other comprehensive income (loss) 154,570 (176) 154,394 Dividends paid ($3.99 per share) (512,888) (343) (513,231) Stock incentive plan activity 28,447 39,177 67,624 Shares purchased at cost (150,000) (150,000) Balance at March 31, 2023 $ 90,523 $ 355,754 $ 16,522,900 $ (1,388,628) $ (5,799,252) $ 11,868 $ 9,793,165 Changes in accumulated other comprehensive (loss) in shareholders' equity by component for the nine months ended March 31, 2024 and 2023 are as follows: Foreign Currency Translation Adjustment Retirement Benefit Plans Total Balance at June 30, 2023 $ (962,044) $ (330,828) $ (1,292,872) Other comprehensive income before reclassifications (119,600) — (119,600) Amounts reclassified from accumulated other comprehensive (loss) — 4,098 4,098 Balance at March 31, 2024 $ (1,081,644) $ (326,730) $ (1,408,374) Foreign Currency Translation Adjustment Retirement Benefit Plans Total Balance at June 30, 2022 $ (1,149,071) $ (394,127) $ (1,543,198) Other comprehensive income before reclassifications 146,173 — 146,173 Amounts reclassified from accumulated other comprehensive (loss) — 8,397 8,397 Balance at March 31, 2023 $ (1,002,898) $ (385,730) $ (1,388,628) Significant reclassifications out of accumulated other comprehensive (loss) in shareholders' equity for the three and nine months ended March 31, 2024 and 2023 are as follows: Details about Accumulated Other Comprehensive (Loss) Components Income (Expense) Reclassified from Accumulated Other Comprehensive (Loss) Consolidated Statement of Income Classification Three Months Ended Nine Months Ended March 31, 2024 March 31, 2024 Retirement benefit plans Amortization of prior service cost and initial net obligation $ (319) $ (955) Other income, net Recognized actuarial loss (1,555) (4,656) Other income, net Total before tax (1,874) (5,611) Tax benefit 505 1,513 Net of tax $ (1,369) $ (4,098) Details about Accumulated Other Comprehensive (Loss) Components Income (Expense) Reclassified from Accumulated Other Comprehensive (Loss) Consolidated Statement of Income Classification Three Months Ended Nine Months Ended March 31, 2023 March 31, 2023 Retirement benefit plans Amortization of prior service cost and initial net obligation $ (227) $ (679) Other income, net Recognized actuarial gain (loss) 1,057 (11,422) Other income, net Divestiture activity 587 587 Other income, net Total before tax 1,417 (11,514) Tax benefit (53) 3,117 Net of tax $ 1,364 $ (8,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74356</v>
      </c>
      <c r="C4" s="6" t="n">
        <v>5061665</v>
      </c>
      <c r="D4" s="6" t="n">
        <v>14742791</v>
      </c>
      <c r="E4" s="6" t="n">
        <v>13969251</v>
      </c>
    </row>
    <row r="5">
      <c r="A5" s="4" t="inlineStr">
        <is>
          <t>Cost of sales</t>
        </is>
      </c>
      <c r="B5" s="5" t="n">
        <v>3279650</v>
      </c>
      <c r="C5" s="5" t="n">
        <v>3340764</v>
      </c>
      <c r="D5" s="5" t="n">
        <v>9478961</v>
      </c>
      <c r="E5" s="5" t="n">
        <v>9373032</v>
      </c>
    </row>
    <row r="6">
      <c r="A6" s="4" t="inlineStr">
        <is>
          <t>Selling, general and administrative expenses</t>
        </is>
      </c>
      <c r="B6" s="5" t="n">
        <v>816337</v>
      </c>
      <c r="C6" s="5" t="n">
        <v>868393</v>
      </c>
      <c r="D6" s="5" t="n">
        <v>2496830</v>
      </c>
      <c r="E6" s="5" t="n">
        <v>2519163</v>
      </c>
    </row>
    <row r="7">
      <c r="A7" s="4" t="inlineStr">
        <is>
          <t>Interest expense</t>
        </is>
      </c>
      <c r="B7" s="5" t="n">
        <v>123732</v>
      </c>
      <c r="C7" s="5" t="n">
        <v>151993</v>
      </c>
      <c r="D7" s="5" t="n">
        <v>387229</v>
      </c>
      <c r="E7" s="5" t="n">
        <v>416718</v>
      </c>
    </row>
    <row r="8">
      <c r="A8" s="4" t="inlineStr">
        <is>
          <t>Other income, net</t>
        </is>
      </c>
      <c r="B8" s="5" t="n">
        <v>-65406</v>
      </c>
      <c r="C8" s="5" t="n">
        <v>-55866</v>
      </c>
      <c r="D8" s="5" t="n">
        <v>-228872</v>
      </c>
      <c r="E8" s="5" t="n">
        <v>-116131</v>
      </c>
    </row>
    <row r="9">
      <c r="A9" s="4" t="inlineStr">
        <is>
          <t>Income before income taxes</t>
        </is>
      </c>
      <c r="B9" s="5" t="n">
        <v>920043</v>
      </c>
      <c r="C9" s="5" t="n">
        <v>756381</v>
      </c>
      <c r="D9" s="5" t="n">
        <v>2608643</v>
      </c>
      <c r="E9" s="5" t="n">
        <v>1776469</v>
      </c>
    </row>
    <row r="10">
      <c r="A10" s="4" t="inlineStr">
        <is>
          <t>Income taxes</t>
        </is>
      </c>
      <c r="B10" s="5" t="n">
        <v>193309</v>
      </c>
      <c r="C10" s="5" t="n">
        <v>165421</v>
      </c>
      <c r="D10" s="5" t="n">
        <v>548780</v>
      </c>
      <c r="E10" s="5" t="n">
        <v>402011</v>
      </c>
    </row>
    <row r="11">
      <c r="A11" s="4" t="inlineStr">
        <is>
          <t>Net income</t>
        </is>
      </c>
      <c r="B11" s="5" t="n">
        <v>726734</v>
      </c>
      <c r="C11" s="5" t="n">
        <v>590960</v>
      </c>
      <c r="D11" s="5" t="n">
        <v>2059863</v>
      </c>
      <c r="E11" s="5" t="n">
        <v>1374458</v>
      </c>
    </row>
    <row r="12">
      <c r="A12" s="4" t="inlineStr">
        <is>
          <t>Less: Noncontrolling interest in subsidiaries' earnings</t>
        </is>
      </c>
      <c r="B12" s="5" t="n">
        <v>160</v>
      </c>
      <c r="C12" s="5" t="n">
        <v>71</v>
      </c>
      <c r="D12" s="5" t="n">
        <v>611</v>
      </c>
      <c r="E12" s="5" t="n">
        <v>478</v>
      </c>
    </row>
    <row r="13">
      <c r="A13" s="4" t="inlineStr">
        <is>
          <t>Net income attributable to common shareholders</t>
        </is>
      </c>
      <c r="B13" s="6" t="n">
        <v>726574</v>
      </c>
      <c r="C13" s="6" t="n">
        <v>590889</v>
      </c>
      <c r="D13" s="6" t="n">
        <v>2059252</v>
      </c>
      <c r="E13" s="6" t="n">
        <v>1373980</v>
      </c>
    </row>
    <row r="14">
      <c r="A14" s="3" t="inlineStr">
        <is>
          <t>Earnings per share attributable to common shareholders:</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5.65</v>
      </c>
      <c r="C15" s="7" t="n">
        <v>4.61</v>
      </c>
      <c r="D15" s="7" t="n">
        <v>16.03</v>
      </c>
      <c r="E15" s="7" t="n">
        <v>10.71</v>
      </c>
    </row>
    <row r="16">
      <c r="A16" s="4" t="inlineStr">
        <is>
          <t>Diluted (in USD per share)</t>
        </is>
      </c>
      <c r="B16" s="7" t="n">
        <v>5.56</v>
      </c>
      <c r="C16" s="7" t="n">
        <v>4.54</v>
      </c>
      <c r="D16" s="7" t="n">
        <v>15.82</v>
      </c>
      <c r="E16" s="7" t="n">
        <v>10.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the nine months ended March 31, 2024 are as follows: Diversified Industrial Aerospace Total Balance at June 30, 2023 $ 7,682,755 $ 2,945,839 $ 10,628,594 Acquisition 1,113 9,778 10,891 Divestitures (25,387) — (25,387) Foreign currency translation (29,859) (4,932) (34,791) Balance at March 31, 2024 $ 7,628,622 $ 2,950,685 $ 10,579,307 Acquisition represents goodwill resulting from the purchase price allocation for the Acquisition during the measurement period. Divestitures represents goodwill associated with the sale of the businesses. Refer to Note 4 for further discussion. Goodwill is tested for impairment at the reporting unit level annually and between annual tests whenever events or circumstances indicate that the carrying value of a reporting unit may exceed its fair value. At December 31, 2023, the Company performed its fiscal 2024 annual goodwill impairment test, which indicated no impairment existed. Intangible assets are amortized using the straight-line method over their legal or estimated useful lives. The following summarizes the gross carrying value and accumulated amortization for each major category of intangible assets: March 31, 2024 June 30, 2023 Gross Carrying Accumulated Gross Carrying Accumulated Patents and technology $ 2,117,511 $ 426,869 $ 2,128,847 $ 352,040 Trade names 1,042,091 428,015 1,047,678 390,737 Customer relationships and other 8,054,085 2,396,846 8,109,063 2,092,197 Total $ 11,213,687 $ 3,251,730 $ 11,285,588 $ 2,834,974 Total intangible asset amortization expense for the nine months ended March 31, 2024 and 2023 was $439 million and $374 million, respectively. The estimated amortization expense for the five years ending June 30, 2024 through 2028 is $580 million, $551 million, $546 million, $541 million and $531 million,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nine months ended March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r. 31, 2024</t>
        </is>
      </c>
    </row>
    <row r="3">
      <c r="A3" s="3" t="inlineStr">
        <is>
          <t>Retirement Benefits [Abstract]</t>
        </is>
      </c>
      <c r="B3" s="4" t="inlineStr">
        <is>
          <t xml:space="preserve"> </t>
        </is>
      </c>
    </row>
    <row r="4">
      <c r="A4" s="4" t="inlineStr">
        <is>
          <t>Retirement benefits</t>
        </is>
      </c>
      <c r="B4" s="4" t="inlineStr">
        <is>
          <t>Retirement benefits Net pension (benefit) expense recognized included the following components: Three Months Ended Nine Months Ended March 31, March 31, 2024 2023 2024 2023 Service cost $ 12,646 $ 14,599 $ 38,593 $ 42,534 Interest cost 67,644 59,021 202,077 166,456 Expected return on plan assets (88,381) (80,137) (264,862) (228,695) Amortization of prior service cost 319 227 955 679 Amortization of net actuarial loss (gain) 1,992 (657) 5,967 12,625 Net pension (benefit) expense $ (5,780) $ (6,947) $ (17,270) $ (6,401) We recognized $0.5 million and $0.5 million in expense related to other postretirement benefits during the three months ended March 31, 2024 and 2023, respectively. During the nine months ended March 31, 2024 and 2023, we recognized $1.6 million and $1.2 million, respectively, in expense related to other postretirement benefits. Components of retirement benefits expense, other than service cost, are included in other income, net i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Debt Our debt portfolio includes a term loan facility (the “Term Loan Facility”). Interest rates reset every one three Commercial paper notes outstanding at March 31, 2024 and June 30, 2023 were $0.8 billion and $1.8 billion, respectively. Based on the Company’s rating level at March 31, 2024, the most restrictive financial covenant provides that the ratio of debt to debt-shareholders' equity cannot exceed 0.65 to 1.0. At March 31, 2024, our debt to debt-shareholders' equity ratio was 0.50 to 1.0. We are in compliance, and expect to remain in compliance, with all covenants set forth in the credit agreement and indentures governing certain debt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file income tax returns in the United States and in various foreign jurisdictions. In the normal course of business, we are subject to examination by taxing authorities throughout the world. We are open to assessment on our U.S. federal income tax returns by the Internal Revenue Service for fiscal years after 2013, and our state and local returns for fiscal years after 2016. We are also open to assessment for significant foreign jurisdictions for fiscal years after 2011. Unrecognized tax benefits reflect the difference between positions taken or expected to be taken on income tax returns and the amounts reflected in the financial statements. As of March 31, 2024, we had gross unrecognized tax benefits of $99 million, all of which, if recognized, would impact the effective tax rate. The accrued interest and accrued penalties related to the gross unrecognized tax benefits, excluded from the amount above, is $26 million and $2 million, respectively. It is reasonably possible that within the next 12 months the amount of gross unrecognized tax benefits could be reduced by up to approximately $40 million as a result of the revaluation of existing uncertain tax positions arising from developments in the examination process or the closure of tax statutes. Any increase in the amount of gross unrecognized tax benefits within the next 12 months is expected to be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Financial instruments Our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The carrying value of long-term debt, which excludes the impact of net unamortized debt issuance costs, and estimated fair value of long-term debt are as follows: March 31, June 30, Carrying value of long-term debt $ 10,585,086 $ 10,845,359 Estimated fair value of long-term debt 10,086,962 10,221,563 The fair value of long-term debt is classified within level 2 of the fair value hierarchy. We utilize derivative and non-derivative financial instruments, including forward exchange contracts, cross-currency swap contracts and certain foreign currency denominated debt designated as net investment hedges, to manage foreign currency transaction and translation risk. The derivative financial instrument contracts are with major investment grade financial institutions, and we do not anticipate any material non-performance by any of the counterparties. We do not hold or issue derivative financial instruments for trading purposes. The Company’s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March 31, June 30, Net investment hedges Cross-currency swap contracts Investments and other assets $ 8,005 $ 21,578 Cross-currency swap contracts Other liabilities 1,584 — Other derivative contracts Forward exchange contracts Non-trade and notes receivable 6,269 — Forward exchange contracts Other accrued liabilities 24 — The cross-currency swap and forward exchange contracts are reflected on a gross basis in the Consolidated Balance Sheet. We have not entered into any master netting arrangements. The €69 million, €290 million and ¥2.1 billion of cross-currency swap contracts have been designated as hedging instruments. The forward exchange contracts have not been designated as hedging instruments and are considered to be economic hedges of forecasted transactions. The forward exchange, costless collar, and deal-contingent forward contracts, as well as cross-currency swap contracts acquired as part of the Acquisition, are adjusted to fair value by recording gains and losses in other income, net in the Consolidated Statement of Income. Derivatives designated as hedges are adjusted to fair value by recording gains and losses through accumulated other comprehensive (loss) on the Consolidated Balance Sheet until the hedged item is recognized in earnings. We assess the effectiveness of the €69 million, €290 million and ¥2.1 billion of cross-currency swap contracts designated as hedging instruments using the spot method. Under this method, the periodic interest settlements are recognized directly in earnings through interest expense. Gains (losses) on derivative financial instruments that were recorded in the Consolidated Statement of Income are as follows: Three Months Ended Nine Months Ended March 31, March 31, 2024 2023 2024 2023 Deal-contingent forward contracts $ — $ — $ — $ (389,992) Forward exchange contracts 9,192 7,378 7,379 (7,425) Costless collar contracts — 4,308 — 9,632 Cross-currency swap contracts — (2,976) — (18,739) Gains (losses) on derivative and non-derivative financial instruments that were recorded in accumulated other comprehensive (loss) on the Consolidated Balance Sheet are as follows: Three Months Ended Nine Months Ended March 31, March 31, 2024 2023 2024 2023 Cross-currency swap contracts $ 2,519 $ 16,085 $ (12,798) $ 17,196 Foreign currency denominated debt 13,237 (7,391) 6,536 (18,880) During the nine months ended March 31, 2024 and 2023, the periodic interest settlements related to the cross-currency swap contracts were not material. A summary of financial assets and liabilities that were measured at fair value on a recurring basis at March 31, 2024 and June 30, 2023 are as follows: Quoted Prices Significant Other Significant Fair In Active Observable Unobservable Value at Markets Inputs Inputs March 31, 2024 (Level 1) (Level 2) (Level 3) Assets: Derivatives $ 14,274 $ — $ 14,274 $ — Liabilities: Derivatives 1,608 — 1,608 — Quoted Prices Significant Other Significant Fair In Active Observable Unobservable Value at Markets Inputs Inputs June 30, 2023 (Level 1) (Level 2) (Level 3) Assets: Derivatives $ 21,578 $ — $ 21,578 $ — Derivatives consist of forward exchange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e primary objective for all derivatives is to manage foreign currency transaction and translation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operates in two reportable business segments: Diversified Industrial and Aerospace Systems. Both segments utilize eight core technologies, including hydraulics, pneumatics, electromechanical, filtration, fluid and gas handling, process control, engineered materials and climate control, to drive superior customer problem solving and value creation.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significant international operations. Sales are made directly to major OEMs and through a broad distribution network to smaller OEMs and the aftermarket. Aerospace Systems - This segment designs and manufactures products and provides aftermarket support for commercial and regional transport, business jet, military, and helicopter markets. The Aerospace Systems Segment provides a full range of systems and components for hydraulic, pneumatic, fuel, oil, actuation, sensing, braking, thermal management, and electric power applications. Three Months Ended Nine Months Ended March 31, March 31, 2024 2023 2024 2023 Net sales Diversified Industrial: North America $ 2,231,478 $ 2,342,590 $ 6,571,587 $ 6,615,035 International 1,434,165 1,524,515 4,227,057 4,277,227 Aerospace Systems 1,408,713 1,194,560 3,944,147 3,076,989 Total net sales $ 5,074,356 $ 5,061,665 $ 14,742,791 $ 13,969,251 Segment operating income Diversified Industrial: North America $ 490,452 $ 489,349 $ 1,458,355 $ 1,362,256 International 309,759 329,498 900,944 908,958 Aerospace Systems 289,339 133,905 778,711 234,849 Total segment operating income 1,089,550 952,752 3,138,010 2,506,063 Corporate general and administrative expenses 56,782 45,780 162,340 146,341 Income before interest expense and other (income) expense, net 1,032,768 906,972 2,975,670 2,359,722 Interest expense 123,732 151,993 387,229 416,718 Other (income) expense, net (11,007) (1,402) (20,202) 166,535 Income before income taxes $ 920,043 $ 756,381 $ 2,608,643 $ 1,776,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the Company's disclosure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adopted the guidance on July 1, 2023, except for the rollforward requirement, which becomes effective July 1, 2024. The adoption did not have a material impact on the Company's consolidated financial statements.</t>
        </is>
      </c>
    </row>
    <row r="5">
      <c r="A5" s="4" t="inlineStr">
        <is>
          <t>Revenue recognition</t>
        </is>
      </c>
      <c r="B5" s="4" t="inlineStr">
        <is>
          <t>Revenue is derived primarily from the sale of products in a variety of mobile, industrial and aerospace markets. A majority of the Company’s revenues are recognized at a point in time. However, a portion of the Company’s revenues are recognized over time.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Remaining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Diversified Industrial Segment revenues by technology platform: Three Months Ended Nine Months Ended March 31, March 31, 2024 2023 2024 2023 Motion Systems $ 942,667 $ 1,017,974 $ 2,802,947 $ 2,837,403 Flow and Process Control 1,185,622 1,298,204 3,489,483 3,675,928 Filtration and Engineered Materials 1,537,354 1,550,927 4,506,214 4,378,931 Total $ 3,665,643 $ 3,867,105 $ 10,798,644 $ 10,892,262 Aerospace Systems Segment revenues by primary market: Three Months Ended Nine Months Ended March 31, March 31, 2024 2023 2024 2023 Commercial original equipment manufacturer ("OEM") $ 471,870 $ 398,502 $ 1,315,254 $ 1,045,850 Commercial aftermarket 482,477 381,883 1,311,445 938,129 Military OEM 260,818 244,451 787,196 649,179 Military aftermarket 193,548 169,724 530,252 443,831 Total $ 1,408,713 $ 1,194,560 $ 3,944,147 $ 3,076,989 Total Company revenues by geographic region based on the Company's selling operation's location: Three Months Ended Nine Months Ended March 31, March 31, 2024 2023 2024 2023 North America $ 3,438,587 $ 3,364,157 $ 9,965,836 $ 9,278,815 Europe 1,026,035 1,054,157 2,915,334 2,750,159 Asia Pacific 554,991 590,017 1,693,316 1,777,550 Latin America 54,743 53,334 168,305 162,727 Total $ 5,074,356 $ 5,061,665 $ 14,742,791 $ 13,969,251 </t>
        </is>
      </c>
    </row>
    <row r="5">
      <c r="A5" s="4" t="inlineStr">
        <is>
          <t>Contract assets and liabilities</t>
        </is>
      </c>
      <c r="B5" s="4" t="inlineStr">
        <is>
          <t>Total contract assets and contract liabilities are as follows: March 31, June 30, Contract assets, current (included within Prepaid expenses and other) $ 132,237 $ 123,705 Contract assets, noncurrent (included within Investments and other assets) 17,976 23,708 Total contract assets 150,213 147,413 Contract liabilities, current (included within Other accrued liabilities) (211,777) (244,799) Contract liabilities, noncurrent (included within Other liabilities) (72,306) (78,239) Total contract liabilities (284,083) (323,038) Net contract liabilities $ (133,870) $ (175,6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Schedule of preliminary estimated fair values of assets acquired and liabilities assumed on the acquisition date</t>
        </is>
      </c>
      <c r="B4" s="4" t="inlineStr">
        <is>
          <t xml:space="preserve">The following table presents the final estimated fair values of Meggitt's assets acquired and liabilities assumed on the Acquisition date. June 30, 2023 (previously reported) Measurement Period Adjustments September 12, 2022 (Final) Assets: Cash and cash equivalents $ 89,704 $ — $ 89,704 Accounts receivable 409,642 1,181 410,823 Inventories 739,304 13,580 752,884 Prepaid expenses and other 102,032 20,673 122,705 Property, plant and equipment 658,997 (1,428) 657,569 Deferred income taxes 34,198 (18,730) 15,468 Other assets 180,991 (647) 180,344 Intangible assets 5,679,200 (28,000) 5,651,200 Goodwill 2,789,080 10,891 2,799,971 Total assets acquired $ 10,683,148 $ (2,480) $ 10,680,668 Liabilities: Notes payable and long-term debt payable within one year $ 308,176 $ — $ 308,176 Accounts payable, trade 219,842 (705) 219,137 Accrued payrolls and other compensation 87,074 (1) 87,073 Accrued domestic and foreign taxes 21,068 (818) 20,250 Other accrued liabilities 322,040 158,137 480,177 Long-term debt 711,703 — 711,703 Pensions and other postretirement benefits 99,553 (2,028) 97,525 Deferred income taxes 1,259,417 (19,700) 1,239,717 Other liabilities 418,461 (137,365) 281,096 Total liabilities assumed 3,447,334 (2,480) 3,444,854 Net assets acquired $ 7,235,814 $ — $ 7,235,814 </t>
        </is>
      </c>
    </row>
    <row r="5">
      <c r="A5" s="4" t="inlineStr">
        <is>
          <t>Unaudited pro forma information</t>
        </is>
      </c>
      <c r="B5" s="4" t="inlineStr">
        <is>
          <t xml:space="preserve">The following table presents unaudited pro forma information for the three and nine months ended March 31, 2023 as if the Acquisition had occurred on July 1, 2021. (Unaudited) Three Months Ended Nine Months Ended March 31, 2023 March 31, 2023 Net sales $ 5,061,665 $ 14,350,581 Net income attributable to common shareholders 612,049 1,244,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26734</v>
      </c>
      <c r="C4" s="6" t="n">
        <v>590960</v>
      </c>
      <c r="D4" s="6" t="n">
        <v>2059863</v>
      </c>
      <c r="E4" s="6" t="n">
        <v>1374458</v>
      </c>
    </row>
    <row r="5">
      <c r="A5" s="4" t="inlineStr">
        <is>
          <t>Less: Noncontrolling interests in subsidiaries' earnings</t>
        </is>
      </c>
      <c r="B5" s="5" t="n">
        <v>160</v>
      </c>
      <c r="C5" s="5" t="n">
        <v>71</v>
      </c>
      <c r="D5" s="5" t="n">
        <v>611</v>
      </c>
      <c r="E5" s="5" t="n">
        <v>478</v>
      </c>
    </row>
    <row r="6">
      <c r="A6" s="4" t="inlineStr">
        <is>
          <t>Net income attributable to common shareholders</t>
        </is>
      </c>
      <c r="B6" s="5" t="n">
        <v>726574</v>
      </c>
      <c r="C6" s="5" t="n">
        <v>590889</v>
      </c>
      <c r="D6" s="5" t="n">
        <v>2059252</v>
      </c>
      <c r="E6" s="5" t="n">
        <v>1373980</v>
      </c>
    </row>
    <row r="7">
      <c r="A7" s="3" t="inlineStr">
        <is>
          <t>Other comprehensive (loss) income, net of tax</t>
        </is>
      </c>
      <c r="B7" s="4" t="inlineStr">
        <is>
          <t xml:space="preserve"> </t>
        </is>
      </c>
      <c r="C7" s="4" t="inlineStr">
        <is>
          <t xml:space="preserve"> </t>
        </is>
      </c>
      <c r="D7" s="4" t="inlineStr">
        <is>
          <t xml:space="preserve"> </t>
        </is>
      </c>
      <c r="E7" s="4" t="inlineStr">
        <is>
          <t xml:space="preserve"> </t>
        </is>
      </c>
    </row>
    <row r="8">
      <c r="A8" s="4" t="inlineStr">
        <is>
          <t>Foreign currency translation adjustment</t>
        </is>
      </c>
      <c r="B8" s="5" t="n">
        <v>-168919</v>
      </c>
      <c r="C8" s="5" t="n">
        <v>92106</v>
      </c>
      <c r="D8" s="5" t="n">
        <v>-119216</v>
      </c>
      <c r="E8" s="5" t="n">
        <v>145997</v>
      </c>
    </row>
    <row r="9">
      <c r="A9" s="4" t="inlineStr">
        <is>
          <t>Retirement benefits plan activity</t>
        </is>
      </c>
      <c r="B9" s="5" t="n">
        <v>1369</v>
      </c>
      <c r="C9" s="5" t="n">
        <v>-1364</v>
      </c>
      <c r="D9" s="5" t="n">
        <v>4098</v>
      </c>
      <c r="E9" s="5" t="n">
        <v>8397</v>
      </c>
    </row>
    <row r="10">
      <c r="A10" s="4" t="inlineStr">
        <is>
          <t>Other comprehensive (loss) income</t>
        </is>
      </c>
      <c r="B10" s="5" t="n">
        <v>-167550</v>
      </c>
      <c r="C10" s="5" t="n">
        <v>90742</v>
      </c>
      <c r="D10" s="5" t="n">
        <v>-115118</v>
      </c>
      <c r="E10" s="5" t="n">
        <v>154394</v>
      </c>
    </row>
    <row r="11">
      <c r="A11" s="4" t="inlineStr">
        <is>
          <t>Less: Other comprehensive (loss) income for noncontrolling interests</t>
        </is>
      </c>
      <c r="B11" s="5" t="n">
        <v>-392</v>
      </c>
      <c r="C11" s="5" t="n">
        <v>-299</v>
      </c>
      <c r="D11" s="5" t="n">
        <v>384</v>
      </c>
      <c r="E11" s="5" t="n">
        <v>-176</v>
      </c>
    </row>
    <row r="12">
      <c r="A12" s="4" t="inlineStr">
        <is>
          <t>Other comprehensive (loss) income attributable to common shareholders</t>
        </is>
      </c>
      <c r="B12" s="5" t="n">
        <v>-167158</v>
      </c>
      <c r="C12" s="5" t="n">
        <v>91041</v>
      </c>
      <c r="D12" s="5" t="n">
        <v>-115502</v>
      </c>
      <c r="E12" s="5" t="n">
        <v>154570</v>
      </c>
    </row>
    <row r="13">
      <c r="A13" s="4" t="inlineStr">
        <is>
          <t>Total comprehensive income attributable to common shareholders</t>
        </is>
      </c>
      <c r="B13" s="6" t="n">
        <v>559416</v>
      </c>
      <c r="C13" s="6" t="n">
        <v>681930</v>
      </c>
      <c r="D13" s="6" t="n">
        <v>1943750</v>
      </c>
      <c r="E13" s="6" t="n">
        <v>15285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 xml:space="preserve">The following table presents a reconciliation of the numerator and denominator of basic and diluted earnings per share for the three and nine months ended March 31, 2024 and 2023. Three Months Ended Nine Months Ended March 31, March 31, 2024 2023 2024 2023 Numerator: Net income attributable to common shareholders $ 726,574 $ 590,889 $ 2,059,252 $ 1,373,980 Denominator: Basic - weighted average common shares 128,502,829 128,293,039 128,467,209 128,343,788 Increase in weighted average common shares from dilutive effect of equity-based awards 2,090,197 1,858,448 1,702,122 1,488,201 Diluted - weighted average common shares, assuming exercise of equity-based awards 130,593,026 130,151,487 130,169,331 129,831,989 Basic earnings per share $ 5.65 $ 4.61 $ 16.03 $ 10.71 Diluted earnings per share $ 5.56 $ 4.54 $ 15.82 $ 1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trade and notes receivable (Tables)</t>
        </is>
      </c>
      <c r="B1" s="2" t="inlineStr">
        <is>
          <t>9 Months Ended</t>
        </is>
      </c>
    </row>
    <row r="2">
      <c r="B2" s="2" t="inlineStr">
        <is>
          <t>Mar. 31, 2024</t>
        </is>
      </c>
    </row>
    <row r="3">
      <c r="A3" s="3" t="inlineStr">
        <is>
          <t>Receivables [Abstract]</t>
        </is>
      </c>
      <c r="B3" s="4" t="inlineStr">
        <is>
          <t xml:space="preserve"> </t>
        </is>
      </c>
    </row>
    <row r="4">
      <c r="A4" s="4" t="inlineStr">
        <is>
          <t>Non-trade and notes receivable</t>
        </is>
      </c>
      <c r="B4" s="4" t="inlineStr">
        <is>
          <t xml:space="preserve">The non-trade and notes receivable caption in the Consolidated Balance Sheet is comprised of the following components: March 31, June 30, Notes receivable $ 87,475 $ 102,288 Accounts receivable, other 222,880 206,879 Total $ 310,355 $ 309,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The inventories caption in the Consolidated Balance Sheet is comprised of the following components: March 31, June 30, Finished products $ 821,422 $ 794,128 Work in process 1,526,113 1,488,665 Raw materials 618,801 625,086 Total $ 2,966,336 $ 2,907,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realignment and acquisition integration charges (Tables)</t>
        </is>
      </c>
      <c r="B1" s="2" t="inlineStr">
        <is>
          <t>9 Months Ended</t>
        </is>
      </c>
    </row>
    <row r="2">
      <c r="B2" s="2" t="inlineStr">
        <is>
          <t>Mar. 31, 2024</t>
        </is>
      </c>
    </row>
    <row r="3">
      <c r="A3" s="3" t="inlineStr">
        <is>
          <t>Restructuring and Related Activities [Abstract]</t>
        </is>
      </c>
      <c r="B3" s="4" t="inlineStr">
        <is>
          <t xml:space="preserve"> </t>
        </is>
      </c>
    </row>
    <row r="4">
      <c r="A4" s="4" t="inlineStr">
        <is>
          <t>Business realignment charges and acquisition integration charges</t>
        </is>
      </c>
      <c r="B4" s="4" t="inlineStr">
        <is>
          <t xml:space="preserve">Business realignment charges by business segment are as follows: Three Months Ended Nine Months Ended March 31, March 31, 2024 2023 2024 2023 Diversified Industrial $ 6,953 $ 8,075 $ 32,877 $ 14,464 Aerospace Systems (12) 166 318 3,016 Other (income) expense, net 1,527 — 2,719 — Reductions to our workforce made in connection with such business realignment charges by business segment are as follows: Three Months Ended Nine Months Ended March 31, March 31, 2024 2023 2024 2023 Diversified Industrial 143 282 658 499 Aerospace Systems (1) 14 1 30 The business realignment charges are presented in the Consolidated Statement of Income as follows: Three Months Ended Nine Months Ended March 31, March 31, 2024 2023 2024 2023 Cost of sales $ 3,014 $ 5,033 $ 18,465 $ 10,746 Selling, general and administrative expenses 3,927 3,208 14,730 6,734 Other income, net 1,527 — 2,719 — We also incurred the following acquisition integration charges: Three Months Ended Nine Months Ended March 31, March 31, 2024 2023 2024 2023 Diversified Industrial $ 1,292 $ 5,395 $ 3,302 $ 7,276 Aerospace Systems 11,964 25,849 26,374 69,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4</t>
        </is>
      </c>
    </row>
    <row r="3">
      <c r="A3" s="3" t="inlineStr">
        <is>
          <t>Equity [Abstract]</t>
        </is>
      </c>
      <c r="B3" s="4" t="inlineStr">
        <is>
          <t xml:space="preserve"> </t>
        </is>
      </c>
    </row>
    <row r="4">
      <c r="A4" s="4" t="inlineStr">
        <is>
          <t>Changes in equity</t>
        </is>
      </c>
      <c r="B4" s="4" t="inlineStr">
        <is>
          <t xml:space="preserve">Changes in equity for the three months ended March 31, 2024 and 2023 are as follows: Common Stock Additional Capital Retained Earnings Accumulated Other Comprehensive (Loss) Treasury Shares Noncontrolling Total Equity Balance at December 31, 2023 $ 90,523 $ 352,817 $ 17,993,453 $ (1,241,216) $ (5,892,999) $ 9,801 $ 11,312,379 Net income 726,574 160 726,734 Other comprehensive (loss) (167,158) (392) (167,550) Dividends paid ($1.48 per share) (190,468) (190,468) Stock incentive plan activity (57,087) 25,579 (31,508) Shares purchased at cost (49,166) (49,166) Balance at March 31, 2024 $ 90,523 $ 295,730 $ 18,529,559 $ (1,408,374) $ (5,916,586) $ 9,569 $ 11,600,421 Common Stock Additional Capital Retained Earnings Accumulated Other Comprehensive (Loss) Treasury Shares Noncontrolling Total Equity Balance at December 31, 2022 $ 90,523 $ 377,871 $ 16,102,883 $ (1,479,669) $ (5,769,228) $ 12,096 $ 9,334,476 Net income 590,889 71 590,960 Other comprehensive income (loss) 91,041 (299) 90,742 Dividends paid ($1.33 per share) (170,872) (170,872) Stock incentive plan activity (22,117) 19,976 (2,141) Shares purchased at cost (50,000) (50,000) Balance at March 31, 2023 $ 90,523 $ 355,754 $ 16,522,900 $ (1,388,628) $ (5,799,252) $ 11,868 $ 9,793,165 Changes in equity for the nine months ended March 31, 2024 and 2023 are as follows: Common Stock Additional Capital Retained Earnings Accumulated Other Comprehensive (Loss) Treasury Shares Noncontrolling Total Equity Balance at June 30, 2023 $ 90,523 $ 305,522 $ 17,041,502 $ (1,292,872) $ (5,817,787) $ 11,391 $ 10,338,279 Net income 2,059,252 611 2,059,863 Other comprehensive (loss) income (115,502) 384 (115,118) Dividends paid ($4.44 per share) (571,195) (388) (571,583) Stock incentive plan activity (10,207) 50,368 40,161 Acquisition activity 415 (2,429) (2,014) Shares purchased at cost (149,167) (149,167) Balance at March 31, 2024 $ 90,523 $ 295,730 $ 18,529,559 $ (1,408,374) $ (5,916,586) $ 9,569 $ 11,600,421 Common Stock Additional Capital Retained Earnings Accumulated Other Comprehensive (Loss) Treasury Shares Noncontrolling Total Equity Balance at June 30, 2022 $ 90,523 $ 327,307 $ 15,661,808 $ (1,543,198) $ (5,688,429) $ 11,909 $ 8,859,920 Net income 1,373,980 478 1,374,458 Other comprehensive income (loss) 154,570 (176) 154,394 Dividends paid ($3.99 per share) (512,888) (343) (513,231) Stock incentive plan activity 28,447 39,177 67,624 Shares purchased at cost (150,000) (150,000) Balance at March 31, 2023 $ 90,523 $ 355,754 $ 16,522,900 $ (1,388,628) $ (5,799,252) $ 11,868 $ 9,793,165 </t>
        </is>
      </c>
    </row>
    <row r="5">
      <c r="A5" s="4" t="inlineStr">
        <is>
          <t>Changes in accumulated other comprehensive income (loss) in shareholders' equity by component</t>
        </is>
      </c>
      <c r="B5" s="4" t="inlineStr">
        <is>
          <t>Changes in accumulated other comprehensive (loss) in shareholders' equity by component for the nine months ended March 31, 2024 and 2023 are as follows: Foreign Currency Translation Adjustment Retirement Benefit Plans Total Balance at June 30, 2023 $ (962,044) $ (330,828) $ (1,292,872) Other comprehensive income before reclassifications (119,600) — (119,600) Amounts reclassified from accumulated other comprehensive (loss) — 4,098 4,098 Balance at March 31, 2024 $ (1,081,644) $ (326,730) $ (1,408,374) Foreign Currency Translation Adjustment Retirement Benefit Plans Total Balance at June 30, 2022 $ (1,149,071) $ (394,127) $ (1,543,198) Other comprehensive income before reclassifications 146,173 — 146,173 Amounts reclassified from accumulated other comprehensive (loss) — 8,397 8,397 Balance at March 31, 2023 $ (1,002,898) $ (385,730) $ (1,388,628)</t>
        </is>
      </c>
    </row>
    <row r="6">
      <c r="A6" s="4" t="inlineStr">
        <is>
          <t>Reclassifications out of accumulated other comprehensive income (loss) in shareholders' equity</t>
        </is>
      </c>
      <c r="B6" s="4" t="inlineStr">
        <is>
          <t>Significant reclassifications out of accumulated other comprehensive (loss) in shareholders' equity for the three and nine months ended March 31, 2024 and 2023 are as follows: Details about Accumulated Other Comprehensive (Loss) Components Income (Expense) Reclassified from Accumulated Other Comprehensive (Loss) Consolidated Statement of Income Classification Three Months Ended Nine Months Ended March 31, 2024 March 31, 2024 Retirement benefit plans Amortization of prior service cost and initial net obligation $ (319) $ (955) Other income, net Recognized actuarial loss (1,555) (4,656) Other income, net Total before tax (1,874) (5,611) Tax benefit 505 1,513 Net of tax $ (1,369) $ (4,098) Details about Accumulated Other Comprehensive (Loss) Components Income (Expense) Reclassified from Accumulated Other Comprehensive (Loss) Consolidated Statement of Income Classification Three Months Ended Nine Months Ended March 31, 2023 March 31, 2023 Retirement benefit plans Amortization of prior service cost and initial net obligation $ (227) $ (679) Other income, net Recognized actuarial gain (loss) 1,057 (11,422) Other income, net Divestiture activity 587 587 Other income, net Total before tax 1,417 (11,514) Tax benefit (53) 3,117 Net of tax $ 1,364 $ (8,3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the nine months ended March 31, 2024 are as follows: Diversified Industrial Aerospace Total Balance at June 30, 2023 $ 7,682,755 $ 2,945,839 $ 10,628,594 Acquisition 1,113 9,778 10,891 Divestitures (25,387) — (25,387) Foreign currency translation (29,859) (4,932) (34,791) Balance at March 31, 2024 $ 7,628,622 $ 2,950,685 $ 10,579,307 </t>
        </is>
      </c>
    </row>
    <row r="5">
      <c r="A5" s="4" t="inlineStr">
        <is>
          <t>Intangible assets by major category</t>
        </is>
      </c>
      <c r="B5" s="4" t="inlineStr">
        <is>
          <t xml:space="preserve">The following summarizes the gross carrying value and accumulated amortization for each major category of intangible assets: March 31, 2024 June 30, 2023 Gross Carrying Accumulated Gross Carrying Accumulated Patents and technology $ 2,117,511 $ 426,869 $ 2,128,847 $ 352,040 Trade names 1,042,091 428,015 1,047,678 390,737 Customer relationships and other 8,054,085 2,396,846 8,109,063 2,092,197 Total $ 11,213,687 $ 3,251,730 $ 11,285,588 $ 2,834,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Mar. 31, 2024</t>
        </is>
      </c>
    </row>
    <row r="3">
      <c r="A3" s="3" t="inlineStr">
        <is>
          <t>Retirement Benefits [Abstract]</t>
        </is>
      </c>
      <c r="B3" s="4" t="inlineStr">
        <is>
          <t xml:space="preserve"> </t>
        </is>
      </c>
    </row>
    <row r="4">
      <c r="A4" s="4" t="inlineStr">
        <is>
          <t>Net pension (benefit) expense</t>
        </is>
      </c>
      <c r="B4" s="4" t="inlineStr">
        <is>
          <t>Net pension (benefit) expense recognized included the following components: Three Months Ended Nine Months Ended March 31, March 31, 2024 2023 2024 2023 Service cost $ 12,646 $ 14,599 $ 38,593 $ 42,534 Interest cost 67,644 59,021 202,077 166,456 Expected return on plan assets (88,381) (80,137) (264,862) (228,695) Amortization of prior service cost 319 227 955 679 Amortization of net actuarial loss (gain) 1,992 (657) 5,967 12,625 Net pension (benefit) expense $ (5,780) $ (6,947) $ (17,270) $ (6,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r. 31, 2024</t>
        </is>
      </c>
    </row>
    <row r="3">
      <c r="A3" s="3" t="inlineStr">
        <is>
          <t>Fair Value Disclosures [Abstract]</t>
        </is>
      </c>
      <c r="B3" s="4" t="inlineStr">
        <is>
          <t xml:space="preserve"> </t>
        </is>
      </c>
    </row>
    <row r="4">
      <c r="A4" s="4" t="inlineStr">
        <is>
          <t>Carrying values and estimated fair values of long-term debt</t>
        </is>
      </c>
      <c r="B4" s="4" t="inlineStr">
        <is>
          <t xml:space="preserve">The carrying value of long-term debt, which excludes the impact of net unamortized debt issuance costs, and estimated fair value of long-term debt are as follows: March 31, June 30, Carrying value of long-term debt $ 10,585,086 $ 10,845,359 Estimated fair value of long-term debt 10,086,962 10,221,563 </t>
        </is>
      </c>
    </row>
    <row r="5">
      <c r="A5" s="4" t="inlineStr">
        <is>
          <t>Fair value derivative instruments reported in consolidated balance sheet</t>
        </is>
      </c>
      <c r="B5" s="4" t="inlineStr">
        <is>
          <t xml:space="preserve">The location and fair value of derivative financial instruments reported in the Consolidated Balance Sheet are as follows: Balance Sheet Caption March 31, June 30, Net investment hedges Cross-currency swap contracts Investments and other assets $ 8,005 $ 21,578 Cross-currency swap contracts Other liabilities 1,584 — Other derivative contracts Forward exchange contracts Non-trade and notes receivable 6,269 — Forward exchange contracts Other accrued liabilities 24 — </t>
        </is>
      </c>
    </row>
    <row r="6">
      <c r="A6" s="4" t="inlineStr">
        <is>
          <t>Gain (losses) on derivative financial instruments recorded in consolidated statement if income</t>
        </is>
      </c>
      <c r="B6" s="4" t="inlineStr">
        <is>
          <t>Gains (losses) on derivative financial instruments that were recorded in the Consolidated Statement of Income are as follows: Three Months Ended Nine Months Ended March 31, March 31, 2024 2023 2024 2023 Deal-contingent forward contracts $ — $ — $ — $ (389,992) Forward exchange contracts 9,192 7,378 7,379 (7,425) Costless collar contracts — 4,308 — 9,632 Cross-currency swap contracts — (2,976) — (18,739)</t>
        </is>
      </c>
    </row>
    <row r="7">
      <c r="A7" s="4" t="inlineStr">
        <is>
          <t>Derivative and non-derivative financial instruments, gain (losses) recorded in accumulated other comprehensive (loss)</t>
        </is>
      </c>
      <c r="B7" s="4" t="inlineStr">
        <is>
          <t>Gains (losses) on derivative and non-derivative financial instruments that were recorded in accumulated other comprehensive (loss) on the Consolidated Balance Sheet are as follows: Three Months Ended Nine Months Ended March 31, March 31, 2024 2023 2024 2023 Cross-currency swap contracts $ 2,519 $ 16,085 $ (12,798) $ 17,196 Foreign currency denominated debt 13,237 (7,391) 6,536 (18,880)</t>
        </is>
      </c>
    </row>
    <row r="8">
      <c r="A8" s="4" t="inlineStr">
        <is>
          <t>Financial assets and liabilities measured at fair value on a recurring basis</t>
        </is>
      </c>
      <c r="B8" s="4" t="inlineStr">
        <is>
          <t xml:space="preserve">A summary of financial assets and liabilities that were measured at fair value on a recurring basis at March 31, 2024 and June 30, 2023 are as follows: Quoted Prices Significant Other Significant Fair In Active Observable Unobservable Value at Markets Inputs Inputs March 31, 2024 (Level 1) (Level 2) (Level 3) Assets: Derivatives $ 14,274 $ — $ 14,274 $ — Liabilities: Derivatives 1,608 — 1,608 — Quoted Prices Significant Other Significant Fair In Active Observable Unobservable Value at Markets Inputs Inputs June 30, 2023 (Level 1) (Level 2) (Level 3) Assets: Derivatives $ 21,578 $ — $ 21,57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egment reporting information</t>
        </is>
      </c>
      <c r="B4" s="4" t="inlineStr">
        <is>
          <t xml:space="preserve">Three Months Ended Nine Months Ended March 31, March 31, 2024 2023 2024 2023 Net sales Diversified Industrial: North America $ 2,231,478 $ 2,342,590 $ 6,571,587 $ 6,615,035 International 1,434,165 1,524,515 4,227,057 4,277,227 Aerospace Systems 1,408,713 1,194,560 3,944,147 3,076,989 Total net sales $ 5,074,356 $ 5,061,665 $ 14,742,791 $ 13,969,251 Segment operating income Diversified Industrial: North America $ 490,452 $ 489,349 $ 1,458,355 $ 1,362,256 International 309,759 329,498 900,944 908,958 Aerospace Systems 289,339 133,905 778,711 234,849 Total segment operating income 1,089,550 952,752 3,138,010 2,506,063 Corporate general and administrative expenses 56,782 45,780 162,340 146,341 Income before interest expense and other (income) expense, net 1,032,768 906,972 2,975,670 2,359,722 Interest expense 123,732 151,993 387,229 416,718 Other (income) expense, net (11,007) (1,402) (20,202) 166,535 Income before income taxes $ 920,043 $ 756,381 $ 2,608,643 $ 1,776,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segment and by platform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t>
        </is>
      </c>
      <c r="B4" s="6" t="n">
        <v>5074356</v>
      </c>
      <c r="C4" s="6" t="n">
        <v>5061665</v>
      </c>
      <c r="D4" s="6" t="n">
        <v>14742791</v>
      </c>
      <c r="E4" s="6" t="n">
        <v>13969251</v>
      </c>
    </row>
    <row r="5">
      <c r="A5" s="4" t="inlineStr">
        <is>
          <t>Diversified Industrial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t>
        </is>
      </c>
      <c r="B7" s="5" t="n">
        <v>3665643</v>
      </c>
      <c r="C7" s="5" t="n">
        <v>3867105</v>
      </c>
      <c r="D7" s="5" t="n">
        <v>10798644</v>
      </c>
      <c r="E7" s="5" t="n">
        <v>10892262</v>
      </c>
    </row>
    <row r="8">
      <c r="A8" s="4" t="inlineStr">
        <is>
          <t>Diversified Industrial Segment | Motion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t>
        </is>
      </c>
      <c r="B10" s="5" t="n">
        <v>942667</v>
      </c>
      <c r="C10" s="5" t="n">
        <v>1017974</v>
      </c>
      <c r="D10" s="5" t="n">
        <v>2802947</v>
      </c>
      <c r="E10" s="5" t="n">
        <v>2837403</v>
      </c>
    </row>
    <row r="11">
      <c r="A11" s="4" t="inlineStr">
        <is>
          <t>Diversified Industrial Segment | Flow and Process Contro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t>
        </is>
      </c>
      <c r="B13" s="5" t="n">
        <v>1185622</v>
      </c>
      <c r="C13" s="5" t="n">
        <v>1298204</v>
      </c>
      <c r="D13" s="5" t="n">
        <v>3489483</v>
      </c>
      <c r="E13" s="5" t="n">
        <v>3675928</v>
      </c>
    </row>
    <row r="14">
      <c r="A14" s="4" t="inlineStr">
        <is>
          <t>Diversified Industrial Segment | Filtration and Engineered Material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t>
        </is>
      </c>
      <c r="B16" s="6" t="n">
        <v>1537354</v>
      </c>
      <c r="C16" s="6" t="n">
        <v>1550927</v>
      </c>
      <c r="D16" s="6" t="n">
        <v>4506214</v>
      </c>
      <c r="E16" s="6" t="n">
        <v>43789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05484</v>
      </c>
      <c r="C3" s="6" t="n">
        <v>475182</v>
      </c>
    </row>
    <row r="4">
      <c r="A4" s="4" t="inlineStr">
        <is>
          <t>Marketable securities and other investments</t>
        </is>
      </c>
      <c r="B4" s="5" t="n">
        <v>9968</v>
      </c>
      <c r="C4" s="5" t="n">
        <v>8390</v>
      </c>
    </row>
    <row r="5">
      <c r="A5" s="4" t="inlineStr">
        <is>
          <t>Trade accounts receivable, net</t>
        </is>
      </c>
      <c r="B5" s="5" t="n">
        <v>2913357</v>
      </c>
      <c r="C5" s="5" t="n">
        <v>2827297</v>
      </c>
    </row>
    <row r="6">
      <c r="A6" s="4" t="inlineStr">
        <is>
          <t>Non-trade and notes receivable</t>
        </is>
      </c>
      <c r="B6" s="5" t="n">
        <v>310355</v>
      </c>
      <c r="C6" s="5" t="n">
        <v>309167</v>
      </c>
    </row>
    <row r="7">
      <c r="A7" s="4" t="inlineStr">
        <is>
          <t>Inventories</t>
        </is>
      </c>
      <c r="B7" s="5" t="n">
        <v>2966336</v>
      </c>
      <c r="C7" s="5" t="n">
        <v>2907879</v>
      </c>
    </row>
    <row r="8">
      <c r="A8" s="4" t="inlineStr">
        <is>
          <t>Prepaid expenses and other</t>
        </is>
      </c>
      <c r="B8" s="5" t="n">
        <v>337055</v>
      </c>
      <c r="C8" s="5" t="n">
        <v>306314</v>
      </c>
    </row>
    <row r="9">
      <c r="A9" s="4" t="inlineStr">
        <is>
          <t>Total current assets</t>
        </is>
      </c>
      <c r="B9" s="5" t="n">
        <v>6942555</v>
      </c>
      <c r="C9" s="5" t="n">
        <v>6834229</v>
      </c>
    </row>
    <row r="10">
      <c r="A10" s="4" t="inlineStr">
        <is>
          <t>Property, plant and equipment</t>
        </is>
      </c>
      <c r="B10" s="5" t="n">
        <v>7033187</v>
      </c>
      <c r="C10" s="5" t="n">
        <v>6865545</v>
      </c>
    </row>
    <row r="11">
      <c r="A11" s="4" t="inlineStr">
        <is>
          <t>Less: Accumulated depreciation</t>
        </is>
      </c>
      <c r="B11" s="5" t="n">
        <v>4162268</v>
      </c>
      <c r="C11" s="5" t="n">
        <v>4000515</v>
      </c>
    </row>
    <row r="12">
      <c r="A12" s="4" t="inlineStr">
        <is>
          <t>Property, plant and equipment, net</t>
        </is>
      </c>
      <c r="B12" s="5" t="n">
        <v>2870919</v>
      </c>
      <c r="C12" s="5" t="n">
        <v>2865030</v>
      </c>
    </row>
    <row r="13">
      <c r="A13" s="4" t="inlineStr">
        <is>
          <t>Deferred income taxes</t>
        </is>
      </c>
      <c r="B13" s="5" t="n">
        <v>72808</v>
      </c>
      <c r="C13" s="5" t="n">
        <v>81429</v>
      </c>
    </row>
    <row r="14">
      <c r="A14" s="4" t="inlineStr">
        <is>
          <t>Investments and other assets</t>
        </is>
      </c>
      <c r="B14" s="5" t="n">
        <v>1150784</v>
      </c>
      <c r="C14" s="5" t="n">
        <v>1104576</v>
      </c>
    </row>
    <row r="15">
      <c r="A15" s="4" t="inlineStr">
        <is>
          <t>Intangible assets, net</t>
        </is>
      </c>
      <c r="B15" s="5" t="n">
        <v>7961957</v>
      </c>
      <c r="C15" s="5" t="n">
        <v>8450614</v>
      </c>
    </row>
    <row r="16">
      <c r="A16" s="4" t="inlineStr">
        <is>
          <t>Goodwill</t>
        </is>
      </c>
      <c r="B16" s="5" t="n">
        <v>10579307</v>
      </c>
      <c r="C16" s="5" t="n">
        <v>10628594</v>
      </c>
    </row>
    <row r="17">
      <c r="A17" s="4" t="inlineStr">
        <is>
          <t>Total assets</t>
        </is>
      </c>
      <c r="B17" s="5" t="n">
        <v>29578330</v>
      </c>
      <c r="C17" s="5" t="n">
        <v>29964472</v>
      </c>
    </row>
    <row r="18">
      <c r="A18" s="3" t="inlineStr">
        <is>
          <t>Current liabilities:</t>
        </is>
      </c>
      <c r="B18" s="4" t="inlineStr">
        <is>
          <t xml:space="preserve"> </t>
        </is>
      </c>
      <c r="C18" s="4" t="inlineStr">
        <is>
          <t xml:space="preserve"> </t>
        </is>
      </c>
    </row>
    <row r="19">
      <c r="A19" s="4" t="inlineStr">
        <is>
          <t>Notes payable and long-term debt payable within one year</t>
        </is>
      </c>
      <c r="B19" s="5" t="n">
        <v>4080759</v>
      </c>
      <c r="C19" s="5" t="n">
        <v>3763175</v>
      </c>
    </row>
    <row r="20">
      <c r="A20" s="4" t="inlineStr">
        <is>
          <t>Accounts payable, trade</t>
        </is>
      </c>
      <c r="B20" s="5" t="n">
        <v>1964211</v>
      </c>
      <c r="C20" s="5" t="n">
        <v>2050934</v>
      </c>
    </row>
    <row r="21">
      <c r="A21" s="4" t="inlineStr">
        <is>
          <t>Accrued payrolls and other compensation</t>
        </is>
      </c>
      <c r="B21" s="5" t="n">
        <v>514021</v>
      </c>
      <c r="C21" s="5" t="n">
        <v>651319</v>
      </c>
    </row>
    <row r="22">
      <c r="A22" s="4" t="inlineStr">
        <is>
          <t>Accrued domestic and foreign taxes</t>
        </is>
      </c>
      <c r="B22" s="5" t="n">
        <v>358061</v>
      </c>
      <c r="C22" s="5" t="n">
        <v>374571</v>
      </c>
    </row>
    <row r="23">
      <c r="A23" s="4" t="inlineStr">
        <is>
          <t>Other accrued liabilities</t>
        </is>
      </c>
      <c r="B23" s="5" t="n">
        <v>1077318</v>
      </c>
      <c r="C23" s="5" t="n">
        <v>895371</v>
      </c>
    </row>
    <row r="24">
      <c r="A24" s="4" t="inlineStr">
        <is>
          <t>Total current liabilities</t>
        </is>
      </c>
      <c r="B24" s="5" t="n">
        <v>7994370</v>
      </c>
      <c r="C24" s="5" t="n">
        <v>7735370</v>
      </c>
    </row>
    <row r="25">
      <c r="A25" s="4" t="inlineStr">
        <is>
          <t>Long-term debt</t>
        </is>
      </c>
      <c r="B25" s="5" t="n">
        <v>7290208</v>
      </c>
      <c r="C25" s="5" t="n">
        <v>8796284</v>
      </c>
    </row>
    <row r="26">
      <c r="A26" s="4" t="inlineStr">
        <is>
          <t>Pensions and other postretirement benefits</t>
        </is>
      </c>
      <c r="B26" s="5" t="n">
        <v>455254</v>
      </c>
      <c r="C26" s="5" t="n">
        <v>551510</v>
      </c>
    </row>
    <row r="27">
      <c r="A27" s="4" t="inlineStr">
        <is>
          <t>Deferred income taxes</t>
        </is>
      </c>
      <c r="B27" s="5" t="n">
        <v>1528529</v>
      </c>
      <c r="C27" s="5" t="n">
        <v>1649674</v>
      </c>
    </row>
    <row r="28">
      <c r="A28" s="4" t="inlineStr">
        <is>
          <t>Other liabilities</t>
        </is>
      </c>
      <c r="B28" s="5" t="n">
        <v>709548</v>
      </c>
      <c r="C28" s="5" t="n">
        <v>893355</v>
      </c>
    </row>
    <row r="29">
      <c r="A29" s="4" t="inlineStr">
        <is>
          <t>Total liabilities</t>
        </is>
      </c>
      <c r="B29" s="5" t="n">
        <v>17977909</v>
      </c>
      <c r="C29" s="5" t="n">
        <v>19626193</v>
      </c>
    </row>
    <row r="30">
      <c r="A30" s="3" t="inlineStr">
        <is>
          <t>Shareholders’ equity:</t>
        </is>
      </c>
      <c r="B30" s="4" t="inlineStr">
        <is>
          <t xml:space="preserve"> </t>
        </is>
      </c>
      <c r="C30" s="4" t="inlineStr">
        <is>
          <t xml:space="preserve"> </t>
        </is>
      </c>
    </row>
    <row r="31">
      <c r="A31" s="4" t="inlineStr">
        <is>
          <t>Serial preferred stock, $.50 par value; authorized 3,000,000 shares; none issued</t>
        </is>
      </c>
      <c r="B31" s="5" t="n">
        <v>0</v>
      </c>
      <c r="C31" s="5" t="n">
        <v>0</v>
      </c>
    </row>
    <row r="32">
      <c r="A32" s="4" t="inlineStr">
        <is>
          <t>Common stock, $.50 par value; authorized 600,000,000 shares; issued 181,046,128 shares at March 31 and June 30</t>
        </is>
      </c>
      <c r="B32" s="5" t="n">
        <v>90523</v>
      </c>
      <c r="C32" s="5" t="n">
        <v>90523</v>
      </c>
    </row>
    <row r="33">
      <c r="A33" s="4" t="inlineStr">
        <is>
          <t>Additional capital</t>
        </is>
      </c>
      <c r="B33" s="5" t="n">
        <v>295730</v>
      </c>
      <c r="C33" s="5" t="n">
        <v>305522</v>
      </c>
    </row>
    <row r="34">
      <c r="A34" s="4" t="inlineStr">
        <is>
          <t>Retained earnings</t>
        </is>
      </c>
      <c r="B34" s="5" t="n">
        <v>18529559</v>
      </c>
      <c r="C34" s="5" t="n">
        <v>17041502</v>
      </c>
    </row>
    <row r="35">
      <c r="A35" s="4" t="inlineStr">
        <is>
          <t>Accumulated other comprehensive (loss)</t>
        </is>
      </c>
      <c r="B35" s="5" t="n">
        <v>-1408374</v>
      </c>
      <c r="C35" s="5" t="n">
        <v>-1292872</v>
      </c>
    </row>
    <row r="36">
      <c r="A36" s="4" t="inlineStr">
        <is>
          <t>Treasury shares, at cost; 52,505,138 shares at March 31 and 52,613,046 shares at June 30</t>
        </is>
      </c>
      <c r="B36" s="5" t="n">
        <v>-5916586</v>
      </c>
      <c r="C36" s="5" t="n">
        <v>-5817787</v>
      </c>
    </row>
    <row r="37">
      <c r="A37" s="4" t="inlineStr">
        <is>
          <t>Total shareholders’ equity</t>
        </is>
      </c>
      <c r="B37" s="5" t="n">
        <v>11590852</v>
      </c>
      <c r="C37" s="5" t="n">
        <v>10326888</v>
      </c>
    </row>
    <row r="38">
      <c r="A38" s="4" t="inlineStr">
        <is>
          <t>Noncontrolling interests</t>
        </is>
      </c>
      <c r="B38" s="5" t="n">
        <v>9569</v>
      </c>
      <c r="C38" s="5" t="n">
        <v>11391</v>
      </c>
    </row>
    <row r="39">
      <c r="A39" s="4" t="inlineStr">
        <is>
          <t>Total equity</t>
        </is>
      </c>
      <c r="B39" s="5" t="n">
        <v>11600421</v>
      </c>
      <c r="C39" s="5" t="n">
        <v>10338279</v>
      </c>
    </row>
    <row r="40">
      <c r="A40" s="4" t="inlineStr">
        <is>
          <t>Total liabilities and equity</t>
        </is>
      </c>
      <c r="B40" s="6" t="n">
        <v>29578330</v>
      </c>
      <c r="C40" s="6" t="n">
        <v>299644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segment and primary mark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t>
        </is>
      </c>
      <c r="B4" s="6" t="n">
        <v>5074356</v>
      </c>
      <c r="C4" s="6" t="n">
        <v>5061665</v>
      </c>
      <c r="D4" s="6" t="n">
        <v>14742791</v>
      </c>
      <c r="E4" s="6" t="n">
        <v>13969251</v>
      </c>
    </row>
    <row r="5">
      <c r="A5" s="4" t="inlineStr">
        <is>
          <t>Aerospace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t>
        </is>
      </c>
      <c r="B7" s="5" t="n">
        <v>1408713</v>
      </c>
      <c r="C7" s="5" t="n">
        <v>1194560</v>
      </c>
      <c r="D7" s="5" t="n">
        <v>3944147</v>
      </c>
      <c r="E7" s="5" t="n">
        <v>3076989</v>
      </c>
    </row>
    <row r="8">
      <c r="A8" s="4" t="inlineStr">
        <is>
          <t>Aerospace Systems | Commercial original equipment manufacturer ("OE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t>
        </is>
      </c>
      <c r="B10" s="5" t="n">
        <v>471870</v>
      </c>
      <c r="C10" s="5" t="n">
        <v>398502</v>
      </c>
      <c r="D10" s="5" t="n">
        <v>1315254</v>
      </c>
      <c r="E10" s="5" t="n">
        <v>1045850</v>
      </c>
    </row>
    <row r="11">
      <c r="A11" s="4" t="inlineStr">
        <is>
          <t>Aerospace Systems | Commercial aftermark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t>
        </is>
      </c>
      <c r="B13" s="5" t="n">
        <v>482477</v>
      </c>
      <c r="C13" s="5" t="n">
        <v>381883</v>
      </c>
      <c r="D13" s="5" t="n">
        <v>1311445</v>
      </c>
      <c r="E13" s="5" t="n">
        <v>938129</v>
      </c>
    </row>
    <row r="14">
      <c r="A14" s="4" t="inlineStr">
        <is>
          <t>Aerospace Systems | Military OE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t>
        </is>
      </c>
      <c r="B16" s="5" t="n">
        <v>260818</v>
      </c>
      <c r="C16" s="5" t="n">
        <v>244451</v>
      </c>
      <c r="D16" s="5" t="n">
        <v>787196</v>
      </c>
      <c r="E16" s="5" t="n">
        <v>649179</v>
      </c>
    </row>
    <row r="17">
      <c r="A17" s="4" t="inlineStr">
        <is>
          <t>Aerospace Systems | Military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t>
        </is>
      </c>
      <c r="B19" s="6" t="n">
        <v>193548</v>
      </c>
      <c r="C19" s="6" t="n">
        <v>169724</v>
      </c>
      <c r="D19" s="6" t="n">
        <v>530252</v>
      </c>
      <c r="E19" s="6" t="n">
        <v>4438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t>
        </is>
      </c>
      <c r="B4" s="6" t="n">
        <v>5074356</v>
      </c>
      <c r="C4" s="6" t="n">
        <v>5061665</v>
      </c>
      <c r="D4" s="6" t="n">
        <v>14742791</v>
      </c>
      <c r="E4" s="6" t="n">
        <v>1396925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t>
        </is>
      </c>
      <c r="B7" s="5" t="n">
        <v>3438587</v>
      </c>
      <c r="C7" s="5" t="n">
        <v>3364157</v>
      </c>
      <c r="D7" s="5" t="n">
        <v>9965836</v>
      </c>
      <c r="E7" s="5" t="n">
        <v>927881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t>
        </is>
      </c>
      <c r="B10" s="5" t="n">
        <v>1026035</v>
      </c>
      <c r="C10" s="5" t="n">
        <v>1054157</v>
      </c>
      <c r="D10" s="5" t="n">
        <v>2915334</v>
      </c>
      <c r="E10" s="5" t="n">
        <v>2750159</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t>
        </is>
      </c>
      <c r="B13" s="5" t="n">
        <v>554991</v>
      </c>
      <c r="C13" s="5" t="n">
        <v>590017</v>
      </c>
      <c r="D13" s="5" t="n">
        <v>1693316</v>
      </c>
      <c r="E13" s="5" t="n">
        <v>1777550</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t>
        </is>
      </c>
      <c r="B16" s="6" t="n">
        <v>54743</v>
      </c>
      <c r="C16" s="6" t="n">
        <v>53334</v>
      </c>
      <c r="D16" s="6" t="n">
        <v>168305</v>
      </c>
      <c r="E16" s="6" t="n">
        <v>1627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4</t>
        </is>
      </c>
      <c r="C1" s="2" t="inlineStr">
        <is>
          <t>Jun. 30, 2023</t>
        </is>
      </c>
    </row>
    <row r="2">
      <c r="A2" s="3" t="inlineStr">
        <is>
          <t>Revenue from Contract with Customer [Abstract]</t>
        </is>
      </c>
      <c r="B2" s="4" t="inlineStr">
        <is>
          <t xml:space="preserve"> </t>
        </is>
      </c>
      <c r="C2" s="4" t="inlineStr">
        <is>
          <t xml:space="preserve"> </t>
        </is>
      </c>
    </row>
    <row r="3">
      <c r="A3" s="4" t="inlineStr">
        <is>
          <t>Contract assets, current (included within Prepaid expenses and other)</t>
        </is>
      </c>
      <c r="B3" s="6" t="n">
        <v>132237</v>
      </c>
      <c r="C3" s="6" t="n">
        <v>123705</v>
      </c>
    </row>
    <row r="4">
      <c r="A4" s="4" t="inlineStr">
        <is>
          <t>Contract assets, noncurrent (included within Investments and other assets)</t>
        </is>
      </c>
      <c r="B4" s="5" t="n">
        <v>17976</v>
      </c>
      <c r="C4" s="5" t="n">
        <v>23708</v>
      </c>
    </row>
    <row r="5">
      <c r="A5" s="4" t="inlineStr">
        <is>
          <t>Total contract assets</t>
        </is>
      </c>
      <c r="B5" s="5" t="n">
        <v>150213</v>
      </c>
      <c r="C5" s="5" t="n">
        <v>147413</v>
      </c>
    </row>
    <row r="6">
      <c r="A6" s="4" t="inlineStr">
        <is>
          <t>Contract liabilities, current (included within Other accrued liabilities)</t>
        </is>
      </c>
      <c r="B6" s="5" t="n">
        <v>-211777</v>
      </c>
      <c r="C6" s="5" t="n">
        <v>-244799</v>
      </c>
    </row>
    <row r="7">
      <c r="A7" s="4" t="inlineStr">
        <is>
          <t>Contract liabilities, noncurrent (included within Other liabilities)</t>
        </is>
      </c>
      <c r="B7" s="5" t="n">
        <v>-72306</v>
      </c>
      <c r="C7" s="5" t="n">
        <v>-78239</v>
      </c>
    </row>
    <row r="8">
      <c r="A8" s="4" t="inlineStr">
        <is>
          <t>Total contract liabilities</t>
        </is>
      </c>
      <c r="B8" s="5" t="n">
        <v>-284083</v>
      </c>
      <c r="C8" s="5" t="n">
        <v>-323038</v>
      </c>
    </row>
    <row r="9">
      <c r="A9" s="4" t="inlineStr">
        <is>
          <t>Net contract liabilities</t>
        </is>
      </c>
      <c r="B9" s="6" t="n">
        <v>-133870</v>
      </c>
      <c r="C9" s="6" t="n">
        <v>-175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9 Months Ended</t>
        </is>
      </c>
    </row>
    <row r="2">
      <c r="B2" s="2" t="inlineStr">
        <is>
          <t>Mar. 31, 2024 USD ($)</t>
        </is>
      </c>
    </row>
    <row r="3">
      <c r="A3" s="3" t="inlineStr">
        <is>
          <t>Revenue from Contract with Customer [Abstract]</t>
        </is>
      </c>
      <c r="B3" s="4" t="inlineStr">
        <is>
          <t xml:space="preserve"> </t>
        </is>
      </c>
    </row>
    <row r="4">
      <c r="A4" s="4" t="inlineStr">
        <is>
          <t>Revenue recognized</t>
        </is>
      </c>
      <c r="B4" s="6" t="n">
        <v>169</v>
      </c>
    </row>
    <row r="5">
      <c r="A5" s="4" t="inlineStr">
        <is>
          <t>Remaining performance obligation, amount</t>
        </is>
      </c>
      <c r="B5" s="6" t="n">
        <v>10800</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8" t="n">
        <v>0.76</v>
      </c>
    </row>
    <row r="9">
      <c r="A9" s="4" t="inlineStr">
        <is>
          <t>Remaining performance obligation, period</t>
        </is>
      </c>
      <c r="B9"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5" customWidth="1" min="10" max="10"/>
    <col width="22" customWidth="1" min="11" max="11"/>
  </cols>
  <sheetData>
    <row r="1">
      <c r="A1" s="1" t="inlineStr">
        <is>
          <t>Acquisitions and divestitures - Narrative (Details) $ in Thousands</t>
        </is>
      </c>
      <c r="C1" s="2" t="inlineStr">
        <is>
          <t>1 Months Ended</t>
        </is>
      </c>
      <c r="G1" s="2" t="inlineStr">
        <is>
          <t>3 Months Ended</t>
        </is>
      </c>
      <c r="H1" s="2" t="inlineStr">
        <is>
          <t>9 Months Ended</t>
        </is>
      </c>
    </row>
    <row r="2">
      <c r="B2" s="2" t="inlineStr">
        <is>
          <t>Sep. 12, 2022 USD ($)</t>
        </is>
      </c>
      <c r="C2" s="2" t="inlineStr">
        <is>
          <t>Dec. 31, 2023 USD ($)</t>
        </is>
      </c>
      <c r="D2" s="2" t="inlineStr">
        <is>
          <t>Sep. 30, 2023 USD ($)</t>
        </is>
      </c>
      <c r="E2" s="2" t="inlineStr">
        <is>
          <t>Mar. 31, 2023 USD ($)</t>
        </is>
      </c>
      <c r="F2" s="2" t="inlineStr">
        <is>
          <t>Sep. 30, 2022 USD ($)</t>
        </is>
      </c>
      <c r="G2" s="2" t="inlineStr">
        <is>
          <t>Mar. 31, 2023 USD ($)</t>
        </is>
      </c>
      <c r="H2" s="2" t="inlineStr">
        <is>
          <t>Mar. 31, 2024 USD ($)</t>
        </is>
      </c>
      <c r="I2" s="2" t="inlineStr">
        <is>
          <t>Mar. 31, 2023 USD ($)</t>
        </is>
      </c>
      <c r="J2" s="2" t="inlineStr">
        <is>
          <t>Sep. 12, 2022 £ / shares</t>
        </is>
      </c>
      <c r="K2" s="2" t="inlineStr">
        <is>
          <t>Sep. 1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561</v>
      </c>
      <c r="I4" s="6" t="n">
        <v>471720</v>
      </c>
      <c r="J4" s="4" t="inlineStr">
        <is>
          <t xml:space="preserve"> </t>
        </is>
      </c>
      <c r="K4" s="4" t="inlineStr">
        <is>
          <t xml:space="preserve"> </t>
        </is>
      </c>
    </row>
    <row r="5">
      <c r="A5" s="4" t="inlineStr">
        <is>
          <t>Filter Resources Busines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businesses</t>
        </is>
      </c>
      <c r="B7" s="4" t="inlineStr">
        <is>
          <t xml:space="preserve"> </t>
        </is>
      </c>
      <c r="C7" s="6" t="n">
        <v>3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tax gain (loss) related to divestiture</t>
        </is>
      </c>
      <c r="B8" s="4" t="inlineStr">
        <is>
          <t xml:space="preserve"> </t>
        </is>
      </c>
      <c r="C8" s="6" t="n">
        <v>1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croStrain Sensing Systems Business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sale of businesses</t>
        </is>
      </c>
      <c r="B11" s="4" t="inlineStr">
        <is>
          <t xml:space="preserve"> </t>
        </is>
      </c>
      <c r="C11" s="4" t="inlineStr">
        <is>
          <t xml:space="preserve"> </t>
        </is>
      </c>
      <c r="D11" s="6" t="n">
        <v>3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tax gain (loss) related to divestiture</t>
        </is>
      </c>
      <c r="B12" s="4" t="inlineStr">
        <is>
          <t xml:space="preserve"> </t>
        </is>
      </c>
      <c r="C12" s="4" t="inlineStr">
        <is>
          <t xml:space="preserve"> </t>
        </is>
      </c>
      <c r="D12" s="6" t="n">
        <v>1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rench Aerospace Business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f businesses</t>
        </is>
      </c>
      <c r="B15" s="4" t="inlineStr">
        <is>
          <t xml:space="preserve"> </t>
        </is>
      </c>
      <c r="C15" s="4" t="inlineStr">
        <is>
          <t xml:space="preserve"> </t>
        </is>
      </c>
      <c r="D15" s="4" t="inlineStr">
        <is>
          <t xml:space="preserve"> </t>
        </is>
      </c>
      <c r="E15" s="6" t="n">
        <v>2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tax gain (loss) related to divestiture</t>
        </is>
      </c>
      <c r="B16" s="4" t="inlineStr">
        <is>
          <t xml:space="preserve"> </t>
        </is>
      </c>
      <c r="C16" s="4" t="inlineStr">
        <is>
          <t xml:space="preserve"> </t>
        </is>
      </c>
      <c r="D16" s="4" t="inlineStr">
        <is>
          <t xml:space="preserve"> </t>
        </is>
      </c>
      <c r="E16" s="6" t="n">
        <v>-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ircraft Wheel And Brake Business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sale of businesses</t>
        </is>
      </c>
      <c r="B19" s="4" t="inlineStr">
        <is>
          <t xml:space="preserve"> </t>
        </is>
      </c>
      <c r="C19" s="4" t="inlineStr">
        <is>
          <t xml:space="preserve"> </t>
        </is>
      </c>
      <c r="D19" s="4" t="inlineStr">
        <is>
          <t xml:space="preserve"> </t>
        </is>
      </c>
      <c r="E19" s="4" t="inlineStr">
        <is>
          <t xml:space="preserve"> </t>
        </is>
      </c>
      <c r="F19" s="6" t="n">
        <v>443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tax gain (loss) related to divestiture</t>
        </is>
      </c>
      <c r="B20" s="4" t="inlineStr">
        <is>
          <t xml:space="preserve"> </t>
        </is>
      </c>
      <c r="C20" s="4" t="inlineStr">
        <is>
          <t xml:space="preserve"> </t>
        </is>
      </c>
      <c r="D20" s="4" t="inlineStr">
        <is>
          <t xml:space="preserve"> </t>
        </is>
      </c>
      <c r="E20" s="4" t="inlineStr">
        <is>
          <t xml:space="preserve"> </t>
        </is>
      </c>
      <c r="F20" s="6" t="n">
        <v>374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ggitt p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per share of stock acquired (in pound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8</v>
      </c>
      <c r="K23" s="4" t="inlineStr">
        <is>
          <t xml:space="preserve"> </t>
        </is>
      </c>
    </row>
    <row r="24">
      <c r="A24" s="4" t="inlineStr">
        <is>
          <t>Purchase price to acquire business</t>
        </is>
      </c>
      <c r="B24" s="6" t="n">
        <v>7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annual sales for business, to be acquired, for their most recent fiscal year prior to acquisition</t>
        </is>
      </c>
      <c r="B25" s="6" t="n">
        <v>2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relate nonrecurring adjustments</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4" t="inlineStr">
        <is>
          <t xml:space="preserve"> </t>
        </is>
      </c>
      <c r="I26" s="6" t="n">
        <v>197000</v>
      </c>
      <c r="J26" s="4" t="inlineStr">
        <is>
          <t xml:space="preserve"> </t>
        </is>
      </c>
      <c r="K26" s="4" t="inlineStr">
        <is>
          <t xml:space="preserve"> </t>
        </is>
      </c>
    </row>
    <row r="27">
      <c r="A27" s="4" t="inlineStr">
        <is>
          <t>Meggitt plc | Aerospace Sys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revenue per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82</v>
      </c>
    </row>
    <row r="30">
      <c r="A30" s="4" t="inlineStr">
        <is>
          <t>Meggitt plc | Diversified Indus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revenue per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18</v>
      </c>
    </row>
    <row r="33">
      <c r="A33" s="4" t="inlineStr">
        <is>
          <t>Meggitt plc | Customer- Relat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200000</v>
      </c>
    </row>
    <row r="36">
      <c r="A36" s="4" t="inlineStr">
        <is>
          <t>Weighted average useful life of intangible assets</t>
        </is>
      </c>
      <c r="B36" s="4" t="inlineStr">
        <is>
          <t>21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eggitt plc |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00000</v>
      </c>
    </row>
    <row r="40">
      <c r="A40" s="4" t="inlineStr">
        <is>
          <t>Weighted average useful life of intangible assets</t>
        </is>
      </c>
      <c r="B40" s="4" t="inlineStr">
        <is>
          <t>2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eggitt plc | Trade na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03000</v>
      </c>
    </row>
    <row r="44">
      <c r="A44" s="4" t="inlineStr">
        <is>
          <t>Weighted average useful life of intangible assets</t>
        </is>
      </c>
      <c r="B44" s="4" t="inlineStr">
        <is>
          <t>18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C1:F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Schedule of assets and liabilities assumed on acquisition date (Details) - USD ($) $ in Thousands</t>
        </is>
      </c>
      <c r="B1" s="2" t="inlineStr">
        <is>
          <t>2 Months Ended</t>
        </is>
      </c>
    </row>
    <row r="2">
      <c r="B2" s="2" t="inlineStr">
        <is>
          <t>Sep. 12, 2023</t>
        </is>
      </c>
      <c r="C2" s="2" t="inlineStr">
        <is>
          <t>Mar. 31, 2024</t>
        </is>
      </c>
      <c r="D2" s="2" t="inlineStr">
        <is>
          <t>Jun. 30, 2023</t>
        </is>
      </c>
      <c r="E2" s="2" t="inlineStr">
        <is>
          <t>Sep. 12,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579307</v>
      </c>
      <c r="D4" s="6" t="n">
        <v>10628594</v>
      </c>
      <c r="E4" s="4" t="inlineStr">
        <is>
          <t xml:space="preserve"> </t>
        </is>
      </c>
    </row>
    <row r="5">
      <c r="A5" s="4" t="inlineStr">
        <is>
          <t>Meggitt plc</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4" t="inlineStr">
        <is>
          <t xml:space="preserve"> </t>
        </is>
      </c>
      <c r="D7" s="4" t="inlineStr">
        <is>
          <t xml:space="preserve"> </t>
        </is>
      </c>
      <c r="E7" s="6" t="n">
        <v>89704</v>
      </c>
    </row>
    <row r="8">
      <c r="A8" s="4" t="inlineStr">
        <is>
          <t>Measurement period adjustments, cash and cash equivalents</t>
        </is>
      </c>
      <c r="B8" s="6" t="n">
        <v>0</v>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4" t="inlineStr">
        <is>
          <t xml:space="preserve"> </t>
        </is>
      </c>
      <c r="E9" s="5" t="n">
        <v>410823</v>
      </c>
    </row>
    <row r="10">
      <c r="A10" s="4" t="inlineStr">
        <is>
          <t>Measurement period adjustments, accounts receivable</t>
        </is>
      </c>
      <c r="B10" s="5" t="n">
        <v>1181</v>
      </c>
      <c r="C10" s="4" t="inlineStr">
        <is>
          <t xml:space="preserve"> </t>
        </is>
      </c>
      <c r="D10" s="4" t="inlineStr">
        <is>
          <t xml:space="preserve"> </t>
        </is>
      </c>
      <c r="E10" s="4" t="inlineStr">
        <is>
          <t xml:space="preserve"> </t>
        </is>
      </c>
    </row>
    <row r="11">
      <c r="A11" s="4" t="inlineStr">
        <is>
          <t>Inventories</t>
        </is>
      </c>
      <c r="B11" s="4" t="inlineStr">
        <is>
          <t xml:space="preserve"> </t>
        </is>
      </c>
      <c r="C11" s="4" t="inlineStr">
        <is>
          <t xml:space="preserve"> </t>
        </is>
      </c>
      <c r="D11" s="4" t="inlineStr">
        <is>
          <t xml:space="preserve"> </t>
        </is>
      </c>
      <c r="E11" s="5" t="n">
        <v>752884</v>
      </c>
    </row>
    <row r="12">
      <c r="A12" s="4" t="inlineStr">
        <is>
          <t>Measurement period adjustments, inventory</t>
        </is>
      </c>
      <c r="B12" s="5" t="n">
        <v>13580</v>
      </c>
      <c r="C12" s="4" t="inlineStr">
        <is>
          <t xml:space="preserve"> </t>
        </is>
      </c>
      <c r="D12" s="4" t="inlineStr">
        <is>
          <t xml:space="preserve"> </t>
        </is>
      </c>
      <c r="E12" s="4" t="inlineStr">
        <is>
          <t xml:space="preserve"> </t>
        </is>
      </c>
    </row>
    <row r="13">
      <c r="A13" s="4" t="inlineStr">
        <is>
          <t>Prepaid expenses and other</t>
        </is>
      </c>
      <c r="B13" s="4" t="inlineStr">
        <is>
          <t xml:space="preserve"> </t>
        </is>
      </c>
      <c r="C13" s="4" t="inlineStr">
        <is>
          <t xml:space="preserve"> </t>
        </is>
      </c>
      <c r="D13" s="4" t="inlineStr">
        <is>
          <t xml:space="preserve"> </t>
        </is>
      </c>
      <c r="E13" s="5" t="n">
        <v>122705</v>
      </c>
    </row>
    <row r="14">
      <c r="A14" s="4" t="inlineStr">
        <is>
          <t>Measurement period adjustments, prepaid expenses and other</t>
        </is>
      </c>
      <c r="B14" s="5" t="n">
        <v>20673</v>
      </c>
      <c r="C14" s="4" t="inlineStr">
        <is>
          <t xml:space="preserve"> </t>
        </is>
      </c>
      <c r="D14" s="4" t="inlineStr">
        <is>
          <t xml:space="preserve"> </t>
        </is>
      </c>
      <c r="E14" s="4" t="inlineStr">
        <is>
          <t xml:space="preserve"> </t>
        </is>
      </c>
    </row>
    <row r="15">
      <c r="A15" s="4" t="inlineStr">
        <is>
          <t>Property, plant and equipment</t>
        </is>
      </c>
      <c r="B15" s="4" t="inlineStr">
        <is>
          <t xml:space="preserve"> </t>
        </is>
      </c>
      <c r="C15" s="4" t="inlineStr">
        <is>
          <t xml:space="preserve"> </t>
        </is>
      </c>
      <c r="D15" s="4" t="inlineStr">
        <is>
          <t xml:space="preserve"> </t>
        </is>
      </c>
      <c r="E15" s="5" t="n">
        <v>657569</v>
      </c>
    </row>
    <row r="16">
      <c r="A16" s="4" t="inlineStr">
        <is>
          <t>Measurement period adjustments, property, plant and equipment</t>
        </is>
      </c>
      <c r="B16" s="5" t="n">
        <v>-1428</v>
      </c>
      <c r="C16" s="4" t="inlineStr">
        <is>
          <t xml:space="preserve"> </t>
        </is>
      </c>
      <c r="D16" s="4" t="inlineStr">
        <is>
          <t xml:space="preserve"> </t>
        </is>
      </c>
      <c r="E16" s="4" t="inlineStr">
        <is>
          <t xml:space="preserve"> </t>
        </is>
      </c>
    </row>
    <row r="17">
      <c r="A17" s="4" t="inlineStr">
        <is>
          <t>Deferred income taxes</t>
        </is>
      </c>
      <c r="B17" s="4" t="inlineStr">
        <is>
          <t xml:space="preserve"> </t>
        </is>
      </c>
      <c r="C17" s="4" t="inlineStr">
        <is>
          <t xml:space="preserve"> </t>
        </is>
      </c>
      <c r="D17" s="4" t="inlineStr">
        <is>
          <t xml:space="preserve"> </t>
        </is>
      </c>
      <c r="E17" s="5" t="n">
        <v>15468</v>
      </c>
    </row>
    <row r="18">
      <c r="A18" s="4" t="inlineStr">
        <is>
          <t>Measurement period adjustments, deferred income taxes</t>
        </is>
      </c>
      <c r="B18" s="5" t="n">
        <v>-18730</v>
      </c>
      <c r="C18" s="4" t="inlineStr">
        <is>
          <t xml:space="preserve"> </t>
        </is>
      </c>
      <c r="D18" s="4" t="inlineStr">
        <is>
          <t xml:space="preserve"> </t>
        </is>
      </c>
      <c r="E18" s="4" t="inlineStr">
        <is>
          <t xml:space="preserve"> </t>
        </is>
      </c>
    </row>
    <row r="19">
      <c r="A19" s="4" t="inlineStr">
        <is>
          <t>Other assets</t>
        </is>
      </c>
      <c r="B19" s="4" t="inlineStr">
        <is>
          <t xml:space="preserve"> </t>
        </is>
      </c>
      <c r="C19" s="4" t="inlineStr">
        <is>
          <t xml:space="preserve"> </t>
        </is>
      </c>
      <c r="D19" s="4" t="inlineStr">
        <is>
          <t xml:space="preserve"> </t>
        </is>
      </c>
      <c r="E19" s="5" t="n">
        <v>180344</v>
      </c>
    </row>
    <row r="20">
      <c r="A20" s="4" t="inlineStr">
        <is>
          <t>Measurement period adjustments, other assets</t>
        </is>
      </c>
      <c r="B20" s="5" t="n">
        <v>-647</v>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4" t="inlineStr">
        <is>
          <t xml:space="preserve"> </t>
        </is>
      </c>
      <c r="E21" s="5" t="n">
        <v>5651200</v>
      </c>
    </row>
    <row r="22">
      <c r="A22" s="4" t="inlineStr">
        <is>
          <t>Measurement period adjustments, intangible assets</t>
        </is>
      </c>
      <c r="B22" s="5" t="n">
        <v>-28000</v>
      </c>
      <c r="C22" s="4" t="inlineStr">
        <is>
          <t xml:space="preserve"> </t>
        </is>
      </c>
      <c r="D22" s="4" t="inlineStr">
        <is>
          <t xml:space="preserve"> </t>
        </is>
      </c>
      <c r="E22" s="4" t="inlineStr">
        <is>
          <t xml:space="preserve"> </t>
        </is>
      </c>
    </row>
    <row r="23">
      <c r="A23" s="4" t="inlineStr">
        <is>
          <t>Goodwill</t>
        </is>
      </c>
      <c r="B23" s="4" t="inlineStr">
        <is>
          <t xml:space="preserve"> </t>
        </is>
      </c>
      <c r="C23" s="4" t="inlineStr">
        <is>
          <t xml:space="preserve"> </t>
        </is>
      </c>
      <c r="D23" s="4" t="inlineStr">
        <is>
          <t xml:space="preserve"> </t>
        </is>
      </c>
      <c r="E23" s="5" t="n">
        <v>2799971</v>
      </c>
    </row>
    <row r="24">
      <c r="A24" s="4" t="inlineStr">
        <is>
          <t>Measurement period adjustments, goodwill</t>
        </is>
      </c>
      <c r="B24" s="5" t="n">
        <v>10891</v>
      </c>
      <c r="C24" s="4" t="inlineStr">
        <is>
          <t xml:space="preserve"> </t>
        </is>
      </c>
      <c r="D24" s="4" t="inlineStr">
        <is>
          <t xml:space="preserve"> </t>
        </is>
      </c>
      <c r="E24" s="4" t="inlineStr">
        <is>
          <t xml:space="preserve"> </t>
        </is>
      </c>
    </row>
    <row r="25">
      <c r="A25" s="4" t="inlineStr">
        <is>
          <t>Total assets acquired</t>
        </is>
      </c>
      <c r="B25" s="4" t="inlineStr">
        <is>
          <t xml:space="preserve"> </t>
        </is>
      </c>
      <c r="C25" s="4" t="inlineStr">
        <is>
          <t xml:space="preserve"> </t>
        </is>
      </c>
      <c r="D25" s="4" t="inlineStr">
        <is>
          <t xml:space="preserve"> </t>
        </is>
      </c>
      <c r="E25" s="5" t="n">
        <v>10680668</v>
      </c>
    </row>
    <row r="26">
      <c r="A26" s="4" t="inlineStr">
        <is>
          <t>Measurement period adjustments, total assets acquired</t>
        </is>
      </c>
      <c r="B26" s="5" t="n">
        <v>-2480</v>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Notes payable and long-term debt payable within one year</t>
        </is>
      </c>
      <c r="B28" s="4" t="inlineStr">
        <is>
          <t xml:space="preserve"> </t>
        </is>
      </c>
      <c r="C28" s="4" t="inlineStr">
        <is>
          <t xml:space="preserve"> </t>
        </is>
      </c>
      <c r="D28" s="4" t="inlineStr">
        <is>
          <t xml:space="preserve"> </t>
        </is>
      </c>
      <c r="E28" s="5" t="n">
        <v>308176</v>
      </c>
    </row>
    <row r="29">
      <c r="A29" s="4" t="inlineStr">
        <is>
          <t>Measurement period adjustments, notes payable and long-term debt payable within one year</t>
        </is>
      </c>
      <c r="B29" s="5" t="n">
        <v>0</v>
      </c>
      <c r="C29" s="4" t="inlineStr">
        <is>
          <t xml:space="preserve"> </t>
        </is>
      </c>
      <c r="D29" s="4" t="inlineStr">
        <is>
          <t xml:space="preserve"> </t>
        </is>
      </c>
      <c r="E29" s="4" t="inlineStr">
        <is>
          <t xml:space="preserve"> </t>
        </is>
      </c>
    </row>
    <row r="30">
      <c r="A30" s="4" t="inlineStr">
        <is>
          <t>Accounts payable, trade</t>
        </is>
      </c>
      <c r="B30" s="4" t="inlineStr">
        <is>
          <t xml:space="preserve"> </t>
        </is>
      </c>
      <c r="C30" s="4" t="inlineStr">
        <is>
          <t xml:space="preserve"> </t>
        </is>
      </c>
      <c r="D30" s="4" t="inlineStr">
        <is>
          <t xml:space="preserve"> </t>
        </is>
      </c>
      <c r="E30" s="5" t="n">
        <v>219137</v>
      </c>
    </row>
    <row r="31">
      <c r="A31" s="4" t="inlineStr">
        <is>
          <t>Measurement period adjustments, accounts payable, trade</t>
        </is>
      </c>
      <c r="B31" s="5" t="n">
        <v>-705</v>
      </c>
      <c r="C31" s="4" t="inlineStr">
        <is>
          <t xml:space="preserve"> </t>
        </is>
      </c>
      <c r="D31" s="4" t="inlineStr">
        <is>
          <t xml:space="preserve"> </t>
        </is>
      </c>
      <c r="E31" s="4" t="inlineStr">
        <is>
          <t xml:space="preserve"> </t>
        </is>
      </c>
    </row>
    <row r="32">
      <c r="A32" s="4" t="inlineStr">
        <is>
          <t>Accrued payrolls and other compensation</t>
        </is>
      </c>
      <c r="B32" s="4" t="inlineStr">
        <is>
          <t xml:space="preserve"> </t>
        </is>
      </c>
      <c r="C32" s="4" t="inlineStr">
        <is>
          <t xml:space="preserve"> </t>
        </is>
      </c>
      <c r="D32" s="4" t="inlineStr">
        <is>
          <t xml:space="preserve"> </t>
        </is>
      </c>
      <c r="E32" s="5" t="n">
        <v>87073</v>
      </c>
    </row>
    <row r="33">
      <c r="A33" s="4" t="inlineStr">
        <is>
          <t>Measurement period adjustments, accrued payrolls and other compensation</t>
        </is>
      </c>
      <c r="B33" s="5" t="n">
        <v>-1</v>
      </c>
      <c r="C33" s="4" t="inlineStr">
        <is>
          <t xml:space="preserve"> </t>
        </is>
      </c>
      <c r="D33" s="4" t="inlineStr">
        <is>
          <t xml:space="preserve"> </t>
        </is>
      </c>
      <c r="E33" s="4" t="inlineStr">
        <is>
          <t xml:space="preserve"> </t>
        </is>
      </c>
    </row>
    <row r="34">
      <c r="A34" s="4" t="inlineStr">
        <is>
          <t>Accrued domestic and foreign taxes</t>
        </is>
      </c>
      <c r="B34" s="4" t="inlineStr">
        <is>
          <t xml:space="preserve"> </t>
        </is>
      </c>
      <c r="C34" s="4" t="inlineStr">
        <is>
          <t xml:space="preserve"> </t>
        </is>
      </c>
      <c r="D34" s="4" t="inlineStr">
        <is>
          <t xml:space="preserve"> </t>
        </is>
      </c>
      <c r="E34" s="5" t="n">
        <v>20250</v>
      </c>
    </row>
    <row r="35">
      <c r="A35" s="4" t="inlineStr">
        <is>
          <t>Measurement period adjustments, accrued domestic and foreign taxes</t>
        </is>
      </c>
      <c r="B35" s="5" t="n">
        <v>-818</v>
      </c>
      <c r="C35" s="4" t="inlineStr">
        <is>
          <t xml:space="preserve"> </t>
        </is>
      </c>
      <c r="D35" s="4" t="inlineStr">
        <is>
          <t xml:space="preserve"> </t>
        </is>
      </c>
      <c r="E35" s="4" t="inlineStr">
        <is>
          <t xml:space="preserve"> </t>
        </is>
      </c>
    </row>
    <row r="36">
      <c r="A36" s="4" t="inlineStr">
        <is>
          <t>Other accrued liabilities</t>
        </is>
      </c>
      <c r="B36" s="4" t="inlineStr">
        <is>
          <t xml:space="preserve"> </t>
        </is>
      </c>
      <c r="C36" s="4" t="inlineStr">
        <is>
          <t xml:space="preserve"> </t>
        </is>
      </c>
      <c r="D36" s="4" t="inlineStr">
        <is>
          <t xml:space="preserve"> </t>
        </is>
      </c>
      <c r="E36" s="5" t="n">
        <v>480177</v>
      </c>
    </row>
    <row r="37">
      <c r="A37" s="4" t="inlineStr">
        <is>
          <t>Measurement period adjustments, other accrued liabilities</t>
        </is>
      </c>
      <c r="B37" s="5" t="n">
        <v>158137</v>
      </c>
      <c r="C37" s="4" t="inlineStr">
        <is>
          <t xml:space="preserve"> </t>
        </is>
      </c>
      <c r="D37" s="4" t="inlineStr">
        <is>
          <t xml:space="preserve"> </t>
        </is>
      </c>
      <c r="E37" s="4" t="inlineStr">
        <is>
          <t xml:space="preserve"> </t>
        </is>
      </c>
    </row>
    <row r="38">
      <c r="A38" s="4" t="inlineStr">
        <is>
          <t>Long-term debt</t>
        </is>
      </c>
      <c r="B38" s="4" t="inlineStr">
        <is>
          <t xml:space="preserve"> </t>
        </is>
      </c>
      <c r="C38" s="4" t="inlineStr">
        <is>
          <t xml:space="preserve"> </t>
        </is>
      </c>
      <c r="D38" s="4" t="inlineStr">
        <is>
          <t xml:space="preserve"> </t>
        </is>
      </c>
      <c r="E38" s="5" t="n">
        <v>711703</v>
      </c>
    </row>
    <row r="39">
      <c r="A39" s="4" t="inlineStr">
        <is>
          <t>Measurement period adjustments, long-term debt</t>
        </is>
      </c>
      <c r="B39" s="5" t="n">
        <v>0</v>
      </c>
      <c r="C39" s="4" t="inlineStr">
        <is>
          <t xml:space="preserve"> </t>
        </is>
      </c>
      <c r="D39" s="4" t="inlineStr">
        <is>
          <t xml:space="preserve"> </t>
        </is>
      </c>
      <c r="E39" s="4" t="inlineStr">
        <is>
          <t xml:space="preserve"> </t>
        </is>
      </c>
    </row>
    <row r="40">
      <c r="A40" s="4" t="inlineStr">
        <is>
          <t>Pensions and other postretirement benefits</t>
        </is>
      </c>
      <c r="B40" s="4" t="inlineStr">
        <is>
          <t xml:space="preserve"> </t>
        </is>
      </c>
      <c r="C40" s="4" t="inlineStr">
        <is>
          <t xml:space="preserve"> </t>
        </is>
      </c>
      <c r="D40" s="4" t="inlineStr">
        <is>
          <t xml:space="preserve"> </t>
        </is>
      </c>
      <c r="E40" s="5" t="n">
        <v>97525</v>
      </c>
    </row>
    <row r="41">
      <c r="A41" s="4" t="inlineStr">
        <is>
          <t>Measurement period adjustments, pensions and other postretirement benefits</t>
        </is>
      </c>
      <c r="B41" s="5" t="n">
        <v>-2028</v>
      </c>
      <c r="C41" s="4" t="inlineStr">
        <is>
          <t xml:space="preserve"> </t>
        </is>
      </c>
      <c r="D41" s="4" t="inlineStr">
        <is>
          <t xml:space="preserve"> </t>
        </is>
      </c>
      <c r="E41" s="4" t="inlineStr">
        <is>
          <t xml:space="preserve"> </t>
        </is>
      </c>
    </row>
    <row r="42">
      <c r="A42" s="4" t="inlineStr">
        <is>
          <t>Deferred income taxes</t>
        </is>
      </c>
      <c r="B42" s="4" t="inlineStr">
        <is>
          <t xml:space="preserve"> </t>
        </is>
      </c>
      <c r="C42" s="4" t="inlineStr">
        <is>
          <t xml:space="preserve"> </t>
        </is>
      </c>
      <c r="D42" s="4" t="inlineStr">
        <is>
          <t xml:space="preserve"> </t>
        </is>
      </c>
      <c r="E42" s="5" t="n">
        <v>1239717</v>
      </c>
    </row>
    <row r="43">
      <c r="A43" s="4" t="inlineStr">
        <is>
          <t>Measurement period adjustments, deferred income taxes</t>
        </is>
      </c>
      <c r="B43" s="5" t="n">
        <v>-19700</v>
      </c>
      <c r="C43" s="4" t="inlineStr">
        <is>
          <t xml:space="preserve"> </t>
        </is>
      </c>
      <c r="D43" s="4" t="inlineStr">
        <is>
          <t xml:space="preserve"> </t>
        </is>
      </c>
      <c r="E43" s="4" t="inlineStr">
        <is>
          <t xml:space="preserve"> </t>
        </is>
      </c>
    </row>
    <row r="44">
      <c r="A44" s="4" t="inlineStr">
        <is>
          <t>Other liabilities</t>
        </is>
      </c>
      <c r="B44" s="4" t="inlineStr">
        <is>
          <t xml:space="preserve"> </t>
        </is>
      </c>
      <c r="C44" s="4" t="inlineStr">
        <is>
          <t xml:space="preserve"> </t>
        </is>
      </c>
      <c r="D44" s="4" t="inlineStr">
        <is>
          <t xml:space="preserve"> </t>
        </is>
      </c>
      <c r="E44" s="5" t="n">
        <v>281096</v>
      </c>
    </row>
    <row r="45">
      <c r="A45" s="4" t="inlineStr">
        <is>
          <t>Measurement period adjustments, other liabilities</t>
        </is>
      </c>
      <c r="B45" s="5" t="n">
        <v>-137365</v>
      </c>
      <c r="C45" s="4" t="inlineStr">
        <is>
          <t xml:space="preserve"> </t>
        </is>
      </c>
      <c r="D45" s="4" t="inlineStr">
        <is>
          <t xml:space="preserve"> </t>
        </is>
      </c>
      <c r="E45" s="4" t="inlineStr">
        <is>
          <t xml:space="preserve"> </t>
        </is>
      </c>
    </row>
    <row r="46">
      <c r="A46" s="4" t="inlineStr">
        <is>
          <t>Total liabilities assumed</t>
        </is>
      </c>
      <c r="B46" s="4" t="inlineStr">
        <is>
          <t xml:space="preserve"> </t>
        </is>
      </c>
      <c r="C46" s="4" t="inlineStr">
        <is>
          <t xml:space="preserve"> </t>
        </is>
      </c>
      <c r="D46" s="4" t="inlineStr">
        <is>
          <t xml:space="preserve"> </t>
        </is>
      </c>
      <c r="E46" s="5" t="n">
        <v>3444854</v>
      </c>
    </row>
    <row r="47">
      <c r="A47" s="4" t="inlineStr">
        <is>
          <t>Measurement period adjustments, total liabilities assumed</t>
        </is>
      </c>
      <c r="B47" s="5" t="n">
        <v>-2480</v>
      </c>
      <c r="C47" s="4" t="inlineStr">
        <is>
          <t xml:space="preserve"> </t>
        </is>
      </c>
      <c r="D47" s="4" t="inlineStr">
        <is>
          <t xml:space="preserve"> </t>
        </is>
      </c>
      <c r="E47" s="4" t="inlineStr">
        <is>
          <t xml:space="preserve"> </t>
        </is>
      </c>
    </row>
    <row r="48">
      <c r="A48" s="4" t="inlineStr">
        <is>
          <t>Net assets acquired</t>
        </is>
      </c>
      <c r="B48" s="4" t="inlineStr">
        <is>
          <t xml:space="preserve"> </t>
        </is>
      </c>
      <c r="C48" s="4" t="inlineStr">
        <is>
          <t xml:space="preserve"> </t>
        </is>
      </c>
      <c r="D48" s="4" t="inlineStr">
        <is>
          <t xml:space="preserve"> </t>
        </is>
      </c>
      <c r="E48" s="6" t="n">
        <v>7235814</v>
      </c>
    </row>
    <row r="49">
      <c r="A49" s="4" t="inlineStr">
        <is>
          <t>Measurement period adjustments, net assets acquired</t>
        </is>
      </c>
      <c r="B49" s="6" t="n">
        <v>0</v>
      </c>
      <c r="C49" s="4" t="inlineStr">
        <is>
          <t xml:space="preserve"> </t>
        </is>
      </c>
      <c r="D49" s="4" t="inlineStr">
        <is>
          <t xml:space="preserve"> </t>
        </is>
      </c>
      <c r="E49" s="4" t="inlineStr">
        <is>
          <t xml:space="preserve"> </t>
        </is>
      </c>
    </row>
    <row r="50">
      <c r="A50" s="4" t="inlineStr">
        <is>
          <t>Meggitt plc | Previously Reported</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4" t="inlineStr">
        <is>
          <t xml:space="preserve"> </t>
        </is>
      </c>
      <c r="C52" s="4" t="inlineStr">
        <is>
          <t xml:space="preserve"> </t>
        </is>
      </c>
      <c r="D52" s="5" t="n">
        <v>89704</v>
      </c>
      <c r="E52" s="4" t="inlineStr">
        <is>
          <t xml:space="preserve"> </t>
        </is>
      </c>
    </row>
    <row r="53">
      <c r="A53" s="4" t="inlineStr">
        <is>
          <t>Accounts receivable</t>
        </is>
      </c>
      <c r="B53" s="4" t="inlineStr">
        <is>
          <t xml:space="preserve"> </t>
        </is>
      </c>
      <c r="C53" s="4" t="inlineStr">
        <is>
          <t xml:space="preserve"> </t>
        </is>
      </c>
      <c r="D53" s="5" t="n">
        <v>409642</v>
      </c>
      <c r="E53" s="4" t="inlineStr">
        <is>
          <t xml:space="preserve"> </t>
        </is>
      </c>
    </row>
    <row r="54">
      <c r="A54" s="4" t="inlineStr">
        <is>
          <t>Inventories</t>
        </is>
      </c>
      <c r="B54" s="4" t="inlineStr">
        <is>
          <t xml:space="preserve"> </t>
        </is>
      </c>
      <c r="C54" s="4" t="inlineStr">
        <is>
          <t xml:space="preserve"> </t>
        </is>
      </c>
      <c r="D54" s="5" t="n">
        <v>739304</v>
      </c>
      <c r="E54" s="4" t="inlineStr">
        <is>
          <t xml:space="preserve"> </t>
        </is>
      </c>
    </row>
    <row r="55">
      <c r="A55" s="4" t="inlineStr">
        <is>
          <t>Prepaid expenses and other</t>
        </is>
      </c>
      <c r="B55" s="4" t="inlineStr">
        <is>
          <t xml:space="preserve"> </t>
        </is>
      </c>
      <c r="C55" s="4" t="inlineStr">
        <is>
          <t xml:space="preserve"> </t>
        </is>
      </c>
      <c r="D55" s="5" t="n">
        <v>102032</v>
      </c>
      <c r="E55" s="4" t="inlineStr">
        <is>
          <t xml:space="preserve"> </t>
        </is>
      </c>
    </row>
    <row r="56">
      <c r="A56" s="4" t="inlineStr">
        <is>
          <t>Property, plant and equipment</t>
        </is>
      </c>
      <c r="B56" s="4" t="inlineStr">
        <is>
          <t xml:space="preserve"> </t>
        </is>
      </c>
      <c r="C56" s="4" t="inlineStr">
        <is>
          <t xml:space="preserve"> </t>
        </is>
      </c>
      <c r="D56" s="5" t="n">
        <v>658997</v>
      </c>
      <c r="E56" s="4" t="inlineStr">
        <is>
          <t xml:space="preserve"> </t>
        </is>
      </c>
    </row>
    <row r="57">
      <c r="A57" s="4" t="inlineStr">
        <is>
          <t>Deferred income taxes</t>
        </is>
      </c>
      <c r="B57" s="4" t="inlineStr">
        <is>
          <t xml:space="preserve"> </t>
        </is>
      </c>
      <c r="C57" s="4" t="inlineStr">
        <is>
          <t xml:space="preserve"> </t>
        </is>
      </c>
      <c r="D57" s="5" t="n">
        <v>34198</v>
      </c>
      <c r="E57" s="4" t="inlineStr">
        <is>
          <t xml:space="preserve"> </t>
        </is>
      </c>
    </row>
    <row r="58">
      <c r="A58" s="4" t="inlineStr">
        <is>
          <t>Other assets</t>
        </is>
      </c>
      <c r="B58" s="4" t="inlineStr">
        <is>
          <t xml:space="preserve"> </t>
        </is>
      </c>
      <c r="C58" s="4" t="inlineStr">
        <is>
          <t xml:space="preserve"> </t>
        </is>
      </c>
      <c r="D58" s="5" t="n">
        <v>180991</v>
      </c>
      <c r="E58" s="4" t="inlineStr">
        <is>
          <t xml:space="preserve"> </t>
        </is>
      </c>
    </row>
    <row r="59">
      <c r="A59" s="4" t="inlineStr">
        <is>
          <t>Intangible assets</t>
        </is>
      </c>
      <c r="B59" s="4" t="inlineStr">
        <is>
          <t xml:space="preserve"> </t>
        </is>
      </c>
      <c r="C59" s="4" t="inlineStr">
        <is>
          <t xml:space="preserve"> </t>
        </is>
      </c>
      <c r="D59" s="5" t="n">
        <v>5679200</v>
      </c>
      <c r="E59" s="4" t="inlineStr">
        <is>
          <t xml:space="preserve"> </t>
        </is>
      </c>
    </row>
    <row r="60">
      <c r="A60" s="4" t="inlineStr">
        <is>
          <t>Goodwill</t>
        </is>
      </c>
      <c r="B60" s="4" t="inlineStr">
        <is>
          <t xml:space="preserve"> </t>
        </is>
      </c>
      <c r="C60" s="4" t="inlineStr">
        <is>
          <t xml:space="preserve"> </t>
        </is>
      </c>
      <c r="D60" s="5" t="n">
        <v>2789080</v>
      </c>
      <c r="E60" s="4" t="inlineStr">
        <is>
          <t xml:space="preserve"> </t>
        </is>
      </c>
    </row>
    <row r="61">
      <c r="A61" s="4" t="inlineStr">
        <is>
          <t>Total assets acquired</t>
        </is>
      </c>
      <c r="B61" s="4" t="inlineStr">
        <is>
          <t xml:space="preserve"> </t>
        </is>
      </c>
      <c r="C61" s="4" t="inlineStr">
        <is>
          <t xml:space="preserve"> </t>
        </is>
      </c>
      <c r="D61" s="5" t="n">
        <v>10683148</v>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Notes payable and long-term debt payable within one year</t>
        </is>
      </c>
      <c r="B63" s="4" t="inlineStr">
        <is>
          <t xml:space="preserve"> </t>
        </is>
      </c>
      <c r="C63" s="4" t="inlineStr">
        <is>
          <t xml:space="preserve"> </t>
        </is>
      </c>
      <c r="D63" s="5" t="n">
        <v>308176</v>
      </c>
      <c r="E63" s="4" t="inlineStr">
        <is>
          <t xml:space="preserve"> </t>
        </is>
      </c>
    </row>
    <row r="64">
      <c r="A64" s="4" t="inlineStr">
        <is>
          <t>Accounts payable, trade</t>
        </is>
      </c>
      <c r="B64" s="4" t="inlineStr">
        <is>
          <t xml:space="preserve"> </t>
        </is>
      </c>
      <c r="C64" s="4" t="inlineStr">
        <is>
          <t xml:space="preserve"> </t>
        </is>
      </c>
      <c r="D64" s="5" t="n">
        <v>219842</v>
      </c>
      <c r="E64" s="4" t="inlineStr">
        <is>
          <t xml:space="preserve"> </t>
        </is>
      </c>
    </row>
    <row r="65">
      <c r="A65" s="4" t="inlineStr">
        <is>
          <t>Accrued payrolls and other compensation</t>
        </is>
      </c>
      <c r="B65" s="4" t="inlineStr">
        <is>
          <t xml:space="preserve"> </t>
        </is>
      </c>
      <c r="C65" s="4" t="inlineStr">
        <is>
          <t xml:space="preserve"> </t>
        </is>
      </c>
      <c r="D65" s="5" t="n">
        <v>87074</v>
      </c>
      <c r="E65" s="4" t="inlineStr">
        <is>
          <t xml:space="preserve"> </t>
        </is>
      </c>
    </row>
    <row r="66">
      <c r="A66" s="4" t="inlineStr">
        <is>
          <t>Accrued domestic and foreign taxes</t>
        </is>
      </c>
      <c r="B66" s="4" t="inlineStr">
        <is>
          <t xml:space="preserve"> </t>
        </is>
      </c>
      <c r="C66" s="4" t="inlineStr">
        <is>
          <t xml:space="preserve"> </t>
        </is>
      </c>
      <c r="D66" s="5" t="n">
        <v>21068</v>
      </c>
      <c r="E66" s="4" t="inlineStr">
        <is>
          <t xml:space="preserve"> </t>
        </is>
      </c>
    </row>
    <row r="67">
      <c r="A67" s="4" t="inlineStr">
        <is>
          <t>Other accrued liabilities</t>
        </is>
      </c>
      <c r="B67" s="4" t="inlineStr">
        <is>
          <t xml:space="preserve"> </t>
        </is>
      </c>
      <c r="C67" s="4" t="inlineStr">
        <is>
          <t xml:space="preserve"> </t>
        </is>
      </c>
      <c r="D67" s="5" t="n">
        <v>322040</v>
      </c>
      <c r="E67" s="4" t="inlineStr">
        <is>
          <t xml:space="preserve"> </t>
        </is>
      </c>
    </row>
    <row r="68">
      <c r="A68" s="4" t="inlineStr">
        <is>
          <t>Long-term debt</t>
        </is>
      </c>
      <c r="B68" s="4" t="inlineStr">
        <is>
          <t xml:space="preserve"> </t>
        </is>
      </c>
      <c r="C68" s="4" t="inlineStr">
        <is>
          <t xml:space="preserve"> </t>
        </is>
      </c>
      <c r="D68" s="5" t="n">
        <v>711703</v>
      </c>
      <c r="E68" s="4" t="inlineStr">
        <is>
          <t xml:space="preserve"> </t>
        </is>
      </c>
    </row>
    <row r="69">
      <c r="A69" s="4" t="inlineStr">
        <is>
          <t>Pensions and other postretirement benefits</t>
        </is>
      </c>
      <c r="B69" s="4" t="inlineStr">
        <is>
          <t xml:space="preserve"> </t>
        </is>
      </c>
      <c r="C69" s="4" t="inlineStr">
        <is>
          <t xml:space="preserve"> </t>
        </is>
      </c>
      <c r="D69" s="5" t="n">
        <v>99553</v>
      </c>
      <c r="E69" s="4" t="inlineStr">
        <is>
          <t xml:space="preserve"> </t>
        </is>
      </c>
    </row>
    <row r="70">
      <c r="A70" s="4" t="inlineStr">
        <is>
          <t>Deferred income taxes</t>
        </is>
      </c>
      <c r="B70" s="4" t="inlineStr">
        <is>
          <t xml:space="preserve"> </t>
        </is>
      </c>
      <c r="C70" s="4" t="inlineStr">
        <is>
          <t xml:space="preserve"> </t>
        </is>
      </c>
      <c r="D70" s="5" t="n">
        <v>1259417</v>
      </c>
      <c r="E70" s="4" t="inlineStr">
        <is>
          <t xml:space="preserve"> </t>
        </is>
      </c>
    </row>
    <row r="71">
      <c r="A71" s="4" t="inlineStr">
        <is>
          <t>Other liabilities</t>
        </is>
      </c>
      <c r="B71" s="4" t="inlineStr">
        <is>
          <t xml:space="preserve"> </t>
        </is>
      </c>
      <c r="C71" s="4" t="inlineStr">
        <is>
          <t xml:space="preserve"> </t>
        </is>
      </c>
      <c r="D71" s="5" t="n">
        <v>418461</v>
      </c>
      <c r="E71" s="4" t="inlineStr">
        <is>
          <t xml:space="preserve"> </t>
        </is>
      </c>
    </row>
    <row r="72">
      <c r="A72" s="4" t="inlineStr">
        <is>
          <t>Total liabilities assumed</t>
        </is>
      </c>
      <c r="B72" s="4" t="inlineStr">
        <is>
          <t xml:space="preserve"> </t>
        </is>
      </c>
      <c r="C72" s="4" t="inlineStr">
        <is>
          <t xml:space="preserve"> </t>
        </is>
      </c>
      <c r="D72" s="5" t="n">
        <v>3447334</v>
      </c>
      <c r="E72" s="4" t="inlineStr">
        <is>
          <t xml:space="preserve"> </t>
        </is>
      </c>
    </row>
    <row r="73">
      <c r="A73" s="4" t="inlineStr">
        <is>
          <t>Net assets acquired</t>
        </is>
      </c>
      <c r="B73" s="4" t="inlineStr">
        <is>
          <t xml:space="preserve"> </t>
        </is>
      </c>
      <c r="C73" s="4" t="inlineStr">
        <is>
          <t xml:space="preserve"> </t>
        </is>
      </c>
      <c r="D73" s="6" t="n">
        <v>7235814</v>
      </c>
      <c r="E7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Unaudited pro forma information (Details) - Meggitt plc - USD ($) $ in Thousands</t>
        </is>
      </c>
      <c r="B1" s="2" t="inlineStr">
        <is>
          <t>3 Months Ended</t>
        </is>
      </c>
      <c r="C1" s="2" t="inlineStr">
        <is>
          <t>9 Months Ended</t>
        </is>
      </c>
    </row>
    <row r="2">
      <c r="B2" s="2" t="inlineStr">
        <is>
          <t>Mar. 31, 2023</t>
        </is>
      </c>
      <c r="C2" s="2" t="inlineStr">
        <is>
          <t>Mar. 31, 2023</t>
        </is>
      </c>
    </row>
    <row r="3">
      <c r="A3" s="3" t="inlineStr">
        <is>
          <t>Business Acquisition [Line Items]</t>
        </is>
      </c>
      <c r="B3" s="4" t="inlineStr">
        <is>
          <t xml:space="preserve"> </t>
        </is>
      </c>
      <c r="C3" s="4" t="inlineStr">
        <is>
          <t xml:space="preserve"> </t>
        </is>
      </c>
    </row>
    <row r="4">
      <c r="A4" s="4" t="inlineStr">
        <is>
          <t>Net sales</t>
        </is>
      </c>
      <c r="B4" s="6" t="n">
        <v>5061665</v>
      </c>
      <c r="C4" s="6" t="n">
        <v>14350581</v>
      </c>
    </row>
    <row r="5">
      <c r="A5" s="4" t="inlineStr">
        <is>
          <t>Net income attributable to common shareholders</t>
        </is>
      </c>
      <c r="B5" s="6" t="n">
        <v>612049</v>
      </c>
      <c r="C5" s="6" t="n">
        <v>12449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 basic</t>
        </is>
      </c>
      <c r="B4" s="6" t="n">
        <v>726574</v>
      </c>
      <c r="C4" s="6" t="n">
        <v>590889</v>
      </c>
      <c r="D4" s="6" t="n">
        <v>2059252</v>
      </c>
      <c r="E4" s="6" t="n">
        <v>1373980</v>
      </c>
    </row>
    <row r="5">
      <c r="A5" s="4" t="inlineStr">
        <is>
          <t>Net income attributable to common shareholders, diluted</t>
        </is>
      </c>
      <c r="B5" s="6" t="n">
        <v>726574</v>
      </c>
      <c r="C5" s="6" t="n">
        <v>590889</v>
      </c>
      <c r="D5" s="6" t="n">
        <v>2059252</v>
      </c>
      <c r="E5" s="6" t="n">
        <v>137398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 weighted average common shares (in shares)</t>
        </is>
      </c>
      <c r="B7" s="5" t="n">
        <v>128502829</v>
      </c>
      <c r="C7" s="5" t="n">
        <v>128293039</v>
      </c>
      <c r="D7" s="5" t="n">
        <v>128467209</v>
      </c>
      <c r="E7" s="5" t="n">
        <v>128343788</v>
      </c>
    </row>
    <row r="8">
      <c r="A8" s="4" t="inlineStr">
        <is>
          <t>Increase in weighted average common shares from dilutive effect of equity-based awards (in shares)</t>
        </is>
      </c>
      <c r="B8" s="5" t="n">
        <v>2090197</v>
      </c>
      <c r="C8" s="5" t="n">
        <v>1858448</v>
      </c>
      <c r="D8" s="5" t="n">
        <v>1702122</v>
      </c>
      <c r="E8" s="5" t="n">
        <v>1488201</v>
      </c>
    </row>
    <row r="9">
      <c r="A9" s="4" t="inlineStr">
        <is>
          <t>Diluted - weighted average common shares, assuming exercise of equity-based awards (in shares)</t>
        </is>
      </c>
      <c r="B9" s="5" t="n">
        <v>130593026</v>
      </c>
      <c r="C9" s="5" t="n">
        <v>130151487</v>
      </c>
      <c r="D9" s="5" t="n">
        <v>130169331</v>
      </c>
      <c r="E9" s="5" t="n">
        <v>129831989</v>
      </c>
    </row>
    <row r="10">
      <c r="A10" s="4" t="inlineStr">
        <is>
          <t>Basic earnings per share (in USD per share)</t>
        </is>
      </c>
      <c r="B10" s="7" t="n">
        <v>5.65</v>
      </c>
      <c r="C10" s="7" t="n">
        <v>4.61</v>
      </c>
      <c r="D10" s="7" t="n">
        <v>16.03</v>
      </c>
      <c r="E10" s="7" t="n">
        <v>10.71</v>
      </c>
    </row>
    <row r="11">
      <c r="A11" s="4" t="inlineStr">
        <is>
          <t>Diluted earnings per share (in USD per share)</t>
        </is>
      </c>
      <c r="B11" s="7" t="n">
        <v>5.56</v>
      </c>
      <c r="C11" s="7" t="n">
        <v>4.54</v>
      </c>
      <c r="D11" s="7" t="n">
        <v>15.82</v>
      </c>
      <c r="E11" s="7" t="n">
        <v>10.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from the computation of diluted earnings per share since anti-dilutive (in shares)</t>
        </is>
      </c>
      <c r="B4" s="5" t="n">
        <v>113956</v>
      </c>
      <c r="C4" s="5" t="n">
        <v>124025</v>
      </c>
      <c r="D4" s="5" t="n">
        <v>400506</v>
      </c>
      <c r="E4" s="5" t="n">
        <v>10110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hare repurchase program (Details) - $ / shares</t>
        </is>
      </c>
      <c r="B1" s="2" t="inlineStr">
        <is>
          <t>3 Months Ended</t>
        </is>
      </c>
      <c r="C1" s="2" t="inlineStr">
        <is>
          <t>9 Months Ended</t>
        </is>
      </c>
    </row>
    <row r="2">
      <c r="B2" s="2" t="inlineStr">
        <is>
          <t>Mar. 31, 2024</t>
        </is>
      </c>
      <c r="C2" s="2" t="inlineStr">
        <is>
          <t>Mar. 31, 2024</t>
        </is>
      </c>
      <c r="D2" s="2" t="inlineStr">
        <is>
          <t>Oct. 22, 2014</t>
        </is>
      </c>
    </row>
    <row r="3">
      <c r="A3" s="3" t="inlineStr">
        <is>
          <t>Equity [Abstract]</t>
        </is>
      </c>
      <c r="B3" s="4" t="inlineStr">
        <is>
          <t xml:space="preserve"> </t>
        </is>
      </c>
      <c r="C3" s="4" t="inlineStr">
        <is>
          <t xml:space="preserve"> </t>
        </is>
      </c>
      <c r="D3" s="4" t="inlineStr">
        <is>
          <t xml:space="preserve"> </t>
        </is>
      </c>
    </row>
    <row r="4">
      <c r="A4" s="4" t="inlineStr">
        <is>
          <t>Authorized to be repurchased (in shares)</t>
        </is>
      </c>
      <c r="B4" s="4" t="inlineStr">
        <is>
          <t xml:space="preserve"> </t>
        </is>
      </c>
      <c r="C4" s="4" t="inlineStr">
        <is>
          <t xml:space="preserve"> </t>
        </is>
      </c>
      <c r="D4" s="5" t="n">
        <v>35000000</v>
      </c>
    </row>
    <row r="5">
      <c r="A5" s="4" t="inlineStr">
        <is>
          <t>Repurchased (in shares)</t>
        </is>
      </c>
      <c r="B5" s="5" t="n">
        <v>97900</v>
      </c>
      <c r="C5" s="5" t="n">
        <v>343539</v>
      </c>
      <c r="D5" s="4" t="inlineStr">
        <is>
          <t xml:space="preserve"> </t>
        </is>
      </c>
    </row>
    <row r="6">
      <c r="A6" s="4" t="inlineStr">
        <is>
          <t>Repurchased, average price (in USD per share)</t>
        </is>
      </c>
      <c r="B6" s="7" t="n">
        <v>502.22</v>
      </c>
      <c r="C6" s="7" t="n">
        <v>434.21</v>
      </c>
      <c r="D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Serial preferred stock, par value (in USD per share)</t>
        </is>
      </c>
      <c r="B3" s="7" t="n">
        <v>0.5</v>
      </c>
      <c r="C3" s="7" t="n">
        <v>0.5</v>
      </c>
    </row>
    <row r="4">
      <c r="A4" s="4" t="inlineStr">
        <is>
          <t>Serial preferred stock, authorized (in shares)</t>
        </is>
      </c>
      <c r="B4" s="5" t="n">
        <v>3000000</v>
      </c>
      <c r="C4" s="5" t="n">
        <v>3000000</v>
      </c>
    </row>
    <row r="5">
      <c r="A5" s="4" t="inlineStr">
        <is>
          <t>Serial preferred stock, issued (in shares)</t>
        </is>
      </c>
      <c r="B5" s="5" t="n">
        <v>0</v>
      </c>
      <c r="C5" s="5" t="n">
        <v>0</v>
      </c>
    </row>
    <row r="6">
      <c r="A6" s="4" t="inlineStr">
        <is>
          <t>Common stock, par value (in USD per share)</t>
        </is>
      </c>
      <c r="B6" s="7" t="n">
        <v>0.5</v>
      </c>
      <c r="C6" s="7" t="n">
        <v>0.5</v>
      </c>
    </row>
    <row r="7">
      <c r="A7" s="4" t="inlineStr">
        <is>
          <t>Common stock, authorized (in shares)</t>
        </is>
      </c>
      <c r="B7" s="5" t="n">
        <v>600000000</v>
      </c>
      <c r="C7" s="5" t="n">
        <v>600000000</v>
      </c>
    </row>
    <row r="8">
      <c r="A8" s="4" t="inlineStr">
        <is>
          <t>Common stock, issued (in shares)</t>
        </is>
      </c>
      <c r="B8" s="5" t="n">
        <v>181046128</v>
      </c>
      <c r="C8" s="5" t="n">
        <v>181046128</v>
      </c>
    </row>
    <row r="9">
      <c r="A9" s="4" t="inlineStr">
        <is>
          <t>Treasury shares (in shares)</t>
        </is>
      </c>
      <c r="B9" s="5" t="n">
        <v>52505138</v>
      </c>
      <c r="C9" s="5" t="n">
        <v>52613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ccounts receivable, net (Details) - USD ($) $ in Millions</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Allowance for credit losses</t>
        </is>
      </c>
      <c r="B3" s="6" t="n">
        <v>21</v>
      </c>
      <c r="C3"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trade and notes receivable (Details) - USD ($) $ in Thousands</t>
        </is>
      </c>
      <c r="B1" s="2" t="inlineStr">
        <is>
          <t>Mar. 31, 2024</t>
        </is>
      </c>
      <c r="C1" s="2" t="inlineStr">
        <is>
          <t>Jun. 30, 2023</t>
        </is>
      </c>
    </row>
    <row r="2">
      <c r="A2" s="3" t="inlineStr">
        <is>
          <t>Receivables [Abstract]</t>
        </is>
      </c>
      <c r="B2" s="4" t="inlineStr">
        <is>
          <t xml:space="preserve"> </t>
        </is>
      </c>
      <c r="C2" s="4" t="inlineStr">
        <is>
          <t xml:space="preserve"> </t>
        </is>
      </c>
    </row>
    <row r="3">
      <c r="A3" s="4" t="inlineStr">
        <is>
          <t>Notes receivable</t>
        </is>
      </c>
      <c r="B3" s="6" t="n">
        <v>87475</v>
      </c>
      <c r="C3" s="6" t="n">
        <v>102288</v>
      </c>
    </row>
    <row r="4">
      <c r="A4" s="4" t="inlineStr">
        <is>
          <t>Accounts receivable, other</t>
        </is>
      </c>
      <c r="B4" s="5" t="n">
        <v>222880</v>
      </c>
      <c r="C4" s="5" t="n">
        <v>206879</v>
      </c>
    </row>
    <row r="5">
      <c r="A5" s="4" t="inlineStr">
        <is>
          <t>Total</t>
        </is>
      </c>
      <c r="B5" s="6" t="n">
        <v>310355</v>
      </c>
      <c r="C5" s="6" t="n">
        <v>309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Jun. 30, 2023</t>
        </is>
      </c>
    </row>
    <row r="2">
      <c r="A2" s="3" t="inlineStr">
        <is>
          <t>Inventory, Net [Abstract]</t>
        </is>
      </c>
      <c r="B2" s="4" t="inlineStr">
        <is>
          <t xml:space="preserve"> </t>
        </is>
      </c>
      <c r="C2" s="4" t="inlineStr">
        <is>
          <t xml:space="preserve"> </t>
        </is>
      </c>
    </row>
    <row r="3">
      <c r="A3" s="4" t="inlineStr">
        <is>
          <t>Finished products</t>
        </is>
      </c>
      <c r="B3" s="6" t="n">
        <v>821422</v>
      </c>
      <c r="C3" s="6" t="n">
        <v>794128</v>
      </c>
    </row>
    <row r="4">
      <c r="A4" s="4" t="inlineStr">
        <is>
          <t>Work in process</t>
        </is>
      </c>
      <c r="B4" s="5" t="n">
        <v>1526113</v>
      </c>
      <c r="C4" s="5" t="n">
        <v>1488665</v>
      </c>
    </row>
    <row r="5">
      <c r="A5" s="4" t="inlineStr">
        <is>
          <t>Raw materials</t>
        </is>
      </c>
      <c r="B5" s="5" t="n">
        <v>618801</v>
      </c>
      <c r="C5" s="5" t="n">
        <v>625086</v>
      </c>
    </row>
    <row r="6">
      <c r="A6" s="4" t="inlineStr">
        <is>
          <t>Total</t>
        </is>
      </c>
      <c r="B6" s="6" t="n">
        <v>2966336</v>
      </c>
      <c r="C6" s="6" t="n">
        <v>2907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y chain financing (Details) - USD ($) $ in Millions</t>
        </is>
      </c>
      <c r="B1" s="2" t="inlineStr">
        <is>
          <t>9 Months Ended</t>
        </is>
      </c>
    </row>
    <row r="2">
      <c r="B2" s="2" t="inlineStr">
        <is>
          <t>Mar. 31, 2024</t>
        </is>
      </c>
      <c r="C2" s="2" t="inlineStr">
        <is>
          <t>Mar. 31, 2023</t>
        </is>
      </c>
      <c r="D2" s="2" t="inlineStr">
        <is>
          <t>Jun. 30, 2023</t>
        </is>
      </c>
    </row>
    <row r="3">
      <c r="A3" s="3" t="inlineStr">
        <is>
          <t>Payables and Accruals [Abstract]</t>
        </is>
      </c>
      <c r="B3" s="4" t="inlineStr">
        <is>
          <t xml:space="preserve"> </t>
        </is>
      </c>
      <c r="C3" s="4" t="inlineStr">
        <is>
          <t xml:space="preserve"> </t>
        </is>
      </c>
      <c r="D3" s="4" t="inlineStr">
        <is>
          <t xml:space="preserve"> </t>
        </is>
      </c>
    </row>
    <row r="4">
      <c r="A4" s="4" t="inlineStr">
        <is>
          <t>Payable to suppliers who have elected to participate in the supply chain financing programs</t>
        </is>
      </c>
      <c r="B4" s="6" t="n">
        <v>103</v>
      </c>
      <c r="C4" s="4" t="inlineStr">
        <is>
          <t xml:space="preserve"> </t>
        </is>
      </c>
      <c r="D4" s="6" t="n">
        <v>85</v>
      </c>
    </row>
    <row r="5">
      <c r="A5" s="4" t="inlineStr">
        <is>
          <t>Amounts settled through supply chain financing programs and paid to participating financial intermediaries</t>
        </is>
      </c>
      <c r="B5" s="6" t="n">
        <v>221</v>
      </c>
      <c r="C5" s="6" t="n">
        <v>184</v>
      </c>
      <c r="D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Business realignment and acquisition integration charges - Business segment information (Details) $ in Thousands</t>
        </is>
      </c>
      <c r="B1" s="2" t="inlineStr">
        <is>
          <t>3 Months Ended</t>
        </is>
      </c>
      <c r="D1" s="2" t="inlineStr">
        <is>
          <t>9 Months Ended</t>
        </is>
      </c>
    </row>
    <row r="2">
      <c r="B2" s="2" t="inlineStr">
        <is>
          <t>Mar. 31, 2024 USD ($) employee</t>
        </is>
      </c>
      <c r="C2" s="2" t="inlineStr">
        <is>
          <t>Mar. 31, 2023 USD ($) employee</t>
        </is>
      </c>
      <c r="D2" s="2" t="inlineStr">
        <is>
          <t>Mar. 31, 2024 USD ($) employee</t>
        </is>
      </c>
      <c r="E2" s="2" t="inlineStr">
        <is>
          <t>Mar. 31, 2023 USD ($) employee</t>
        </is>
      </c>
    </row>
    <row r="3">
      <c r="A3" s="4" t="inlineStr">
        <is>
          <t>Other income, net</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Business realignment charges</t>
        </is>
      </c>
      <c r="B5" s="6" t="n">
        <v>1527</v>
      </c>
      <c r="C5" s="6" t="n">
        <v>0</v>
      </c>
      <c r="D5" s="6" t="n">
        <v>2719</v>
      </c>
      <c r="E5" s="6" t="n">
        <v>0</v>
      </c>
    </row>
    <row r="6">
      <c r="A6" s="4" t="inlineStr">
        <is>
          <t>Diversified Industrial | Operating Segmen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Business realignment charges</t>
        </is>
      </c>
      <c r="B8" s="6" t="n">
        <v>6953</v>
      </c>
      <c r="C8" s="6" t="n">
        <v>8075</v>
      </c>
      <c r="D8" s="6" t="n">
        <v>32877</v>
      </c>
      <c r="E8" s="6" t="n">
        <v>14464</v>
      </c>
    </row>
    <row r="9">
      <c r="A9" s="4" t="inlineStr">
        <is>
          <t>Number of positions eliminated (employees) | employee</t>
        </is>
      </c>
      <c r="B9" s="5" t="n">
        <v>143</v>
      </c>
      <c r="C9" s="5" t="n">
        <v>282</v>
      </c>
      <c r="D9" s="5" t="n">
        <v>658</v>
      </c>
      <c r="E9" s="5" t="n">
        <v>499</v>
      </c>
    </row>
    <row r="10">
      <c r="A10" s="4" t="inlineStr">
        <is>
          <t>Aerospace Systems | Operating Segmen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usiness realignment charges</t>
        </is>
      </c>
      <c r="B12" s="6" t="n">
        <v>-12</v>
      </c>
      <c r="C12" s="6" t="n">
        <v>166</v>
      </c>
      <c r="D12" s="6" t="n">
        <v>318</v>
      </c>
      <c r="E12" s="6" t="n">
        <v>3016</v>
      </c>
    </row>
    <row r="13">
      <c r="A13" s="4" t="inlineStr">
        <is>
          <t>Number of positions eliminated (employees) | employee</t>
        </is>
      </c>
      <c r="B13" s="5" t="n">
        <v>-1</v>
      </c>
      <c r="C13" s="5" t="n">
        <v>14</v>
      </c>
      <c r="D13" s="5" t="n">
        <v>1</v>
      </c>
      <c r="E13" s="5" t="n">
        <v>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Income statement loc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Business realignment charges</t>
        </is>
      </c>
      <c r="B5" s="6" t="n">
        <v>3014</v>
      </c>
      <c r="C5" s="6" t="n">
        <v>5033</v>
      </c>
      <c r="D5" s="6" t="n">
        <v>18465</v>
      </c>
      <c r="E5" s="6" t="n">
        <v>10746</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Business realignment charges</t>
        </is>
      </c>
      <c r="B8" s="5" t="n">
        <v>3927</v>
      </c>
      <c r="C8" s="5" t="n">
        <v>3208</v>
      </c>
      <c r="D8" s="5" t="n">
        <v>14730</v>
      </c>
      <c r="E8" s="5" t="n">
        <v>6734</v>
      </c>
    </row>
    <row r="9">
      <c r="A9" s="4" t="inlineStr">
        <is>
          <t>Other income, ne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usiness realignment charges</t>
        </is>
      </c>
      <c r="B11" s="6" t="n">
        <v>1527</v>
      </c>
      <c r="C11" s="6" t="n">
        <v>0</v>
      </c>
      <c r="D11" s="6" t="n">
        <v>2719</v>
      </c>
      <c r="E1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realignment and acquisition integration charges - Narrative (Details) $ in Millions</t>
        </is>
      </c>
      <c r="B1" s="2" t="inlineStr">
        <is>
          <t>9 Months Ended</t>
        </is>
      </c>
    </row>
    <row r="2">
      <c r="B2" s="2" t="inlineStr">
        <is>
          <t>Mar. 31, 2024 USD ($)</t>
        </is>
      </c>
    </row>
    <row r="3">
      <c r="A3" s="3" t="inlineStr">
        <is>
          <t>Restructuring and Related Activities [Abstract]</t>
        </is>
      </c>
      <c r="B3" s="4" t="inlineStr">
        <is>
          <t xml:space="preserve"> </t>
        </is>
      </c>
    </row>
    <row r="4">
      <c r="A4" s="4" t="inlineStr">
        <is>
          <t>Payments made relating to business realignment charges</t>
        </is>
      </c>
      <c r="B4" s="6" t="n">
        <v>33</v>
      </c>
    </row>
    <row r="5">
      <c r="A5" s="4" t="inlineStr">
        <is>
          <t>Remaining payments related to business realignment actions</t>
        </is>
      </c>
      <c r="B5" s="6"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realignment and acquisition integration charges - Acquisition integration charges related to the Lord and Exotic acquisition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Diversified Industrial</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quisition integration charges</t>
        </is>
      </c>
      <c r="B5" s="6" t="n">
        <v>1292</v>
      </c>
      <c r="C5" s="6" t="n">
        <v>5395</v>
      </c>
      <c r="D5" s="6" t="n">
        <v>3302</v>
      </c>
      <c r="E5" s="6" t="n">
        <v>7276</v>
      </c>
    </row>
    <row r="6">
      <c r="A6" s="4" t="inlineStr">
        <is>
          <t>Aerospace System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 integration charges</t>
        </is>
      </c>
      <c r="B8" s="6" t="n">
        <v>11964</v>
      </c>
      <c r="C8" s="6" t="n">
        <v>25849</v>
      </c>
      <c r="D8" s="6" t="n">
        <v>26374</v>
      </c>
      <c r="E8" s="6" t="n">
        <v>693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in equity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312379</v>
      </c>
      <c r="C4" s="6" t="n">
        <v>9334476</v>
      </c>
      <c r="D4" s="6" t="n">
        <v>10338279</v>
      </c>
      <c r="E4" s="6" t="n">
        <v>8859920</v>
      </c>
    </row>
    <row r="5">
      <c r="A5" s="4" t="inlineStr">
        <is>
          <t>Net income</t>
        </is>
      </c>
      <c r="B5" s="5" t="n">
        <v>726734</v>
      </c>
      <c r="C5" s="5" t="n">
        <v>590960</v>
      </c>
      <c r="D5" s="5" t="n">
        <v>2059863</v>
      </c>
      <c r="E5" s="5" t="n">
        <v>1374458</v>
      </c>
    </row>
    <row r="6">
      <c r="A6" s="4" t="inlineStr">
        <is>
          <t>Other comprehensive (loss) income</t>
        </is>
      </c>
      <c r="B6" s="5" t="n">
        <v>-167550</v>
      </c>
      <c r="C6" s="5" t="n">
        <v>90742</v>
      </c>
      <c r="D6" s="5" t="n">
        <v>-115118</v>
      </c>
      <c r="E6" s="5" t="n">
        <v>154394</v>
      </c>
    </row>
    <row r="7">
      <c r="A7" s="4" t="inlineStr">
        <is>
          <t>Dividends paid</t>
        </is>
      </c>
      <c r="B7" s="5" t="n">
        <v>-190468</v>
      </c>
      <c r="C7" s="5" t="n">
        <v>-170872</v>
      </c>
      <c r="D7" s="5" t="n">
        <v>-571583</v>
      </c>
      <c r="E7" s="5" t="n">
        <v>-513231</v>
      </c>
    </row>
    <row r="8">
      <c r="A8" s="4" t="inlineStr">
        <is>
          <t>Stock incentive plan activity</t>
        </is>
      </c>
      <c r="B8" s="5" t="n">
        <v>-31508</v>
      </c>
      <c r="C8" s="5" t="n">
        <v>-2141</v>
      </c>
      <c r="D8" s="5" t="n">
        <v>40161</v>
      </c>
      <c r="E8" s="5" t="n">
        <v>67624</v>
      </c>
    </row>
    <row r="9">
      <c r="A9" s="4" t="inlineStr">
        <is>
          <t>Acquisition activity</t>
        </is>
      </c>
      <c r="B9" s="4" t="inlineStr">
        <is>
          <t xml:space="preserve"> </t>
        </is>
      </c>
      <c r="C9" s="4" t="inlineStr">
        <is>
          <t xml:space="preserve"> </t>
        </is>
      </c>
      <c r="D9" s="5" t="n">
        <v>-2014</v>
      </c>
      <c r="E9" s="4" t="inlineStr">
        <is>
          <t xml:space="preserve"> </t>
        </is>
      </c>
    </row>
    <row r="10">
      <c r="A10" s="4" t="inlineStr">
        <is>
          <t>Shares purchased at cost</t>
        </is>
      </c>
      <c r="B10" s="5" t="n">
        <v>-49166</v>
      </c>
      <c r="C10" s="5" t="n">
        <v>-50000</v>
      </c>
      <c r="D10" s="5" t="n">
        <v>-149167</v>
      </c>
      <c r="E10" s="5" t="n">
        <v>-150000</v>
      </c>
    </row>
    <row r="11">
      <c r="A11" s="4" t="inlineStr">
        <is>
          <t>Ending balance</t>
        </is>
      </c>
      <c r="B11" s="6" t="n">
        <v>11600421</v>
      </c>
      <c r="C11" s="6" t="n">
        <v>9793165</v>
      </c>
      <c r="D11" s="6" t="n">
        <v>11600421</v>
      </c>
      <c r="E11" s="6" t="n">
        <v>9793165</v>
      </c>
    </row>
    <row r="12">
      <c r="A12" s="4" t="inlineStr">
        <is>
          <t>Dividends paid (in USD per share)</t>
        </is>
      </c>
      <c r="B12" s="7" t="n">
        <v>1.48</v>
      </c>
      <c r="C12" s="7" t="n">
        <v>1.33</v>
      </c>
      <c r="D12" s="7" t="n">
        <v>4.44</v>
      </c>
      <c r="E12" s="7" t="n">
        <v>3.99</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90523</v>
      </c>
      <c r="C15" s="6" t="n">
        <v>90523</v>
      </c>
      <c r="D15" s="6" t="n">
        <v>90523</v>
      </c>
      <c r="E15" s="6" t="n">
        <v>90523</v>
      </c>
    </row>
    <row r="16">
      <c r="A16" s="4" t="inlineStr">
        <is>
          <t>Ending balance</t>
        </is>
      </c>
      <c r="B16" s="5" t="n">
        <v>90523</v>
      </c>
      <c r="C16" s="5" t="n">
        <v>90523</v>
      </c>
      <c r="D16" s="5" t="n">
        <v>90523</v>
      </c>
      <c r="E16" s="5" t="n">
        <v>90523</v>
      </c>
    </row>
    <row r="17">
      <c r="A17" s="4" t="inlineStr">
        <is>
          <t>Additional Capital</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52817</v>
      </c>
      <c r="C19" s="5" t="n">
        <v>377871</v>
      </c>
      <c r="D19" s="5" t="n">
        <v>305522</v>
      </c>
      <c r="E19" s="5" t="n">
        <v>327307</v>
      </c>
    </row>
    <row r="20">
      <c r="A20" s="4" t="inlineStr">
        <is>
          <t>Stock incentive plan activity</t>
        </is>
      </c>
      <c r="B20" s="5" t="n">
        <v>-57087</v>
      </c>
      <c r="C20" s="5" t="n">
        <v>-22117</v>
      </c>
      <c r="D20" s="5" t="n">
        <v>-10207</v>
      </c>
      <c r="E20" s="5" t="n">
        <v>28447</v>
      </c>
    </row>
    <row r="21">
      <c r="A21" s="4" t="inlineStr">
        <is>
          <t>Acquisition activity</t>
        </is>
      </c>
      <c r="B21" s="4" t="inlineStr">
        <is>
          <t xml:space="preserve"> </t>
        </is>
      </c>
      <c r="C21" s="4" t="inlineStr">
        <is>
          <t xml:space="preserve"> </t>
        </is>
      </c>
      <c r="D21" s="5" t="n">
        <v>415</v>
      </c>
      <c r="E21" s="4" t="inlineStr">
        <is>
          <t xml:space="preserve"> </t>
        </is>
      </c>
    </row>
    <row r="22">
      <c r="A22" s="4" t="inlineStr">
        <is>
          <t>Ending balance</t>
        </is>
      </c>
      <c r="B22" s="5" t="n">
        <v>295730</v>
      </c>
      <c r="C22" s="5" t="n">
        <v>355754</v>
      </c>
      <c r="D22" s="5" t="n">
        <v>295730</v>
      </c>
      <c r="E22" s="5" t="n">
        <v>355754</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7993453</v>
      </c>
      <c r="C25" s="5" t="n">
        <v>16102883</v>
      </c>
      <c r="D25" s="5" t="n">
        <v>17041502</v>
      </c>
      <c r="E25" s="5" t="n">
        <v>15661808</v>
      </c>
    </row>
    <row r="26">
      <c r="A26" s="4" t="inlineStr">
        <is>
          <t>Net income</t>
        </is>
      </c>
      <c r="B26" s="5" t="n">
        <v>726574</v>
      </c>
      <c r="C26" s="5" t="n">
        <v>590889</v>
      </c>
      <c r="D26" s="5" t="n">
        <v>2059252</v>
      </c>
      <c r="E26" s="5" t="n">
        <v>1373980</v>
      </c>
    </row>
    <row r="27">
      <c r="A27" s="4" t="inlineStr">
        <is>
          <t>Dividends paid</t>
        </is>
      </c>
      <c r="B27" s="5" t="n">
        <v>-190468</v>
      </c>
      <c r="C27" s="5" t="n">
        <v>-170872</v>
      </c>
      <c r="D27" s="5" t="n">
        <v>-571195</v>
      </c>
      <c r="E27" s="5" t="n">
        <v>-512888</v>
      </c>
    </row>
    <row r="28">
      <c r="A28" s="4" t="inlineStr">
        <is>
          <t>Ending balance</t>
        </is>
      </c>
      <c r="B28" s="5" t="n">
        <v>18529559</v>
      </c>
      <c r="C28" s="5" t="n">
        <v>16522900</v>
      </c>
      <c r="D28" s="5" t="n">
        <v>18529559</v>
      </c>
      <c r="E28" s="5" t="n">
        <v>16522900</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241216</v>
      </c>
      <c r="C31" s="5" t="n">
        <v>-1479669</v>
      </c>
      <c r="D31" s="5" t="n">
        <v>-1292872</v>
      </c>
      <c r="E31" s="5" t="n">
        <v>-1543198</v>
      </c>
    </row>
    <row r="32">
      <c r="A32" s="4" t="inlineStr">
        <is>
          <t>Other comprehensive (loss) income</t>
        </is>
      </c>
      <c r="B32" s="5" t="n">
        <v>-167158</v>
      </c>
      <c r="C32" s="5" t="n">
        <v>91041</v>
      </c>
      <c r="D32" s="5" t="n">
        <v>-115502</v>
      </c>
      <c r="E32" s="5" t="n">
        <v>154570</v>
      </c>
    </row>
    <row r="33">
      <c r="A33" s="4" t="inlineStr">
        <is>
          <t>Ending balance</t>
        </is>
      </c>
      <c r="B33" s="5" t="n">
        <v>-1408374</v>
      </c>
      <c r="C33" s="5" t="n">
        <v>-1388628</v>
      </c>
      <c r="D33" s="5" t="n">
        <v>-1408374</v>
      </c>
      <c r="E33" s="5" t="n">
        <v>-1388628</v>
      </c>
    </row>
    <row r="34">
      <c r="A34" s="4" t="inlineStr">
        <is>
          <t>Treasury Share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892999</v>
      </c>
      <c r="C36" s="5" t="n">
        <v>-5769228</v>
      </c>
      <c r="D36" s="5" t="n">
        <v>-5817787</v>
      </c>
      <c r="E36" s="5" t="n">
        <v>-5688429</v>
      </c>
    </row>
    <row r="37">
      <c r="A37" s="4" t="inlineStr">
        <is>
          <t>Stock incentive plan activity</t>
        </is>
      </c>
      <c r="B37" s="5" t="n">
        <v>25579</v>
      </c>
      <c r="C37" s="5" t="n">
        <v>19976</v>
      </c>
      <c r="D37" s="5" t="n">
        <v>50368</v>
      </c>
      <c r="E37" s="5" t="n">
        <v>39177</v>
      </c>
    </row>
    <row r="38">
      <c r="A38" s="4" t="inlineStr">
        <is>
          <t>Shares purchased at cost</t>
        </is>
      </c>
      <c r="B38" s="5" t="n">
        <v>-49166</v>
      </c>
      <c r="C38" s="5" t="n">
        <v>-50000</v>
      </c>
      <c r="D38" s="5" t="n">
        <v>-149167</v>
      </c>
      <c r="E38" s="5" t="n">
        <v>-150000</v>
      </c>
    </row>
    <row r="39">
      <c r="A39" s="4" t="inlineStr">
        <is>
          <t>Ending balance</t>
        </is>
      </c>
      <c r="B39" s="5" t="n">
        <v>-5916586</v>
      </c>
      <c r="C39" s="5" t="n">
        <v>-5799252</v>
      </c>
      <c r="D39" s="5" t="n">
        <v>-5916586</v>
      </c>
      <c r="E39" s="5" t="n">
        <v>-5799252</v>
      </c>
    </row>
    <row r="40">
      <c r="A40" s="4" t="inlineStr">
        <is>
          <t>Noncontrolling Interests</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9801</v>
      </c>
      <c r="C42" s="5" t="n">
        <v>12096</v>
      </c>
      <c r="D42" s="5" t="n">
        <v>11391</v>
      </c>
      <c r="E42" s="5" t="n">
        <v>11909</v>
      </c>
    </row>
    <row r="43">
      <c r="A43" s="4" t="inlineStr">
        <is>
          <t>Net income</t>
        </is>
      </c>
      <c r="B43" s="5" t="n">
        <v>160</v>
      </c>
      <c r="C43" s="5" t="n">
        <v>71</v>
      </c>
      <c r="D43" s="5" t="n">
        <v>611</v>
      </c>
      <c r="E43" s="5" t="n">
        <v>478</v>
      </c>
    </row>
    <row r="44">
      <c r="A44" s="4" t="inlineStr">
        <is>
          <t>Other comprehensive (loss) income</t>
        </is>
      </c>
      <c r="B44" s="5" t="n">
        <v>-392</v>
      </c>
      <c r="C44" s="5" t="n">
        <v>-299</v>
      </c>
      <c r="D44" s="5" t="n">
        <v>384</v>
      </c>
      <c r="E44" s="5" t="n">
        <v>-176</v>
      </c>
    </row>
    <row r="45">
      <c r="A45" s="4" t="inlineStr">
        <is>
          <t>Dividends paid</t>
        </is>
      </c>
      <c r="B45" s="4" t="inlineStr">
        <is>
          <t xml:space="preserve"> </t>
        </is>
      </c>
      <c r="C45" s="4" t="inlineStr">
        <is>
          <t xml:space="preserve"> </t>
        </is>
      </c>
      <c r="D45" s="5" t="n">
        <v>-388</v>
      </c>
      <c r="E45" s="5" t="n">
        <v>-343</v>
      </c>
    </row>
    <row r="46">
      <c r="A46" s="4" t="inlineStr">
        <is>
          <t>Acquisition activity</t>
        </is>
      </c>
      <c r="B46" s="4" t="inlineStr">
        <is>
          <t xml:space="preserve"> </t>
        </is>
      </c>
      <c r="C46" s="4" t="inlineStr">
        <is>
          <t xml:space="preserve"> </t>
        </is>
      </c>
      <c r="D46" s="5" t="n">
        <v>-2429</v>
      </c>
      <c r="E46" s="4" t="inlineStr">
        <is>
          <t xml:space="preserve"> </t>
        </is>
      </c>
    </row>
    <row r="47">
      <c r="A47" s="4" t="inlineStr">
        <is>
          <t>Ending balance</t>
        </is>
      </c>
      <c r="B47" s="6" t="n">
        <v>9569</v>
      </c>
      <c r="C47" s="6" t="n">
        <v>11868</v>
      </c>
      <c r="D47" s="6" t="n">
        <v>9569</v>
      </c>
      <c r="E47" s="6" t="n">
        <v>118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loss) in shareholders' equity by component (Details) - USD ($) $ in Thousands</t>
        </is>
      </c>
      <c r="B1" s="2" t="inlineStr">
        <is>
          <t>9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338279</v>
      </c>
      <c r="C4" s="6" t="n">
        <v>8859920</v>
      </c>
    </row>
    <row r="5">
      <c r="A5" s="4" t="inlineStr">
        <is>
          <t>Ending balance</t>
        </is>
      </c>
      <c r="B5" s="5" t="n">
        <v>11600421</v>
      </c>
      <c r="C5" s="5" t="n">
        <v>9793165</v>
      </c>
    </row>
    <row r="6">
      <c r="A6" s="4" t="inlineStr">
        <is>
          <t>Foreign Currency Translation Adjustmen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962044</v>
      </c>
      <c r="C8" s="5" t="n">
        <v>-1149071</v>
      </c>
    </row>
    <row r="9">
      <c r="A9" s="4" t="inlineStr">
        <is>
          <t>Other comprehensive income before reclassifications</t>
        </is>
      </c>
      <c r="B9" s="5" t="n">
        <v>-119600</v>
      </c>
      <c r="C9" s="5" t="n">
        <v>146173</v>
      </c>
    </row>
    <row r="10">
      <c r="A10" s="4" t="inlineStr">
        <is>
          <t>Amounts reclassified from accumulated other comprehensive (loss)</t>
        </is>
      </c>
      <c r="B10" s="5" t="n">
        <v>0</v>
      </c>
      <c r="C10" s="5" t="n">
        <v>0</v>
      </c>
    </row>
    <row r="11">
      <c r="A11" s="4" t="inlineStr">
        <is>
          <t>Ending balance</t>
        </is>
      </c>
      <c r="B11" s="5" t="n">
        <v>-1081644</v>
      </c>
      <c r="C11" s="5" t="n">
        <v>-1002898</v>
      </c>
    </row>
    <row r="12">
      <c r="A12" s="4" t="inlineStr">
        <is>
          <t>Retirement Benefit Plan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30828</v>
      </c>
      <c r="C14" s="5" t="n">
        <v>-394127</v>
      </c>
    </row>
    <row r="15">
      <c r="A15" s="4" t="inlineStr">
        <is>
          <t>Other comprehensive income before reclassifications</t>
        </is>
      </c>
      <c r="B15" s="5" t="n">
        <v>0</v>
      </c>
      <c r="C15" s="5" t="n">
        <v>0</v>
      </c>
    </row>
    <row r="16">
      <c r="A16" s="4" t="inlineStr">
        <is>
          <t>Amounts reclassified from accumulated other comprehensive (loss)</t>
        </is>
      </c>
      <c r="B16" s="5" t="n">
        <v>4098</v>
      </c>
      <c r="C16" s="5" t="n">
        <v>8397</v>
      </c>
    </row>
    <row r="17">
      <c r="A17" s="4" t="inlineStr">
        <is>
          <t>Ending balance</t>
        </is>
      </c>
      <c r="B17" s="5" t="n">
        <v>-326730</v>
      </c>
      <c r="C17" s="5" t="n">
        <v>-385730</v>
      </c>
    </row>
    <row r="18">
      <c r="A18" s="4" t="inlineStr">
        <is>
          <t>Accumulated Other Comprehensive (Los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1292872</v>
      </c>
      <c r="C20" s="5" t="n">
        <v>-1543198</v>
      </c>
    </row>
    <row r="21">
      <c r="A21" s="4" t="inlineStr">
        <is>
          <t>Other comprehensive income before reclassifications</t>
        </is>
      </c>
      <c r="B21" s="5" t="n">
        <v>-119600</v>
      </c>
      <c r="C21" s="5" t="n">
        <v>146173</v>
      </c>
    </row>
    <row r="22">
      <c r="A22" s="4" t="inlineStr">
        <is>
          <t>Amounts reclassified from accumulated other comprehensive (loss)</t>
        </is>
      </c>
      <c r="B22" s="5" t="n">
        <v>4098</v>
      </c>
      <c r="C22" s="5" t="n">
        <v>8397</v>
      </c>
    </row>
    <row r="23">
      <c r="A23" s="4" t="inlineStr">
        <is>
          <t>Ending balance</t>
        </is>
      </c>
      <c r="B23" s="6" t="n">
        <v>-1408374</v>
      </c>
      <c r="C23" s="6" t="n">
        <v>-13886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59863</v>
      </c>
      <c r="C4" s="6" t="n">
        <v>137445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57700</v>
      </c>
      <c r="C6" s="5" t="n">
        <v>234649</v>
      </c>
    </row>
    <row r="7">
      <c r="A7" s="4" t="inlineStr">
        <is>
          <t>Amortization</t>
        </is>
      </c>
      <c r="B7" s="5" t="n">
        <v>438763</v>
      </c>
      <c r="C7" s="5" t="n">
        <v>374417</v>
      </c>
    </row>
    <row r="8">
      <c r="A8" s="4" t="inlineStr">
        <is>
          <t>Stock incentive plan compensation</t>
        </is>
      </c>
      <c r="B8" s="5" t="n">
        <v>128682</v>
      </c>
      <c r="C8" s="5" t="n">
        <v>117536</v>
      </c>
    </row>
    <row r="9">
      <c r="A9" s="4" t="inlineStr">
        <is>
          <t>Deferred income taxes</t>
        </is>
      </c>
      <c r="B9" s="5" t="n">
        <v>-37682</v>
      </c>
      <c r="C9" s="5" t="n">
        <v>89805</v>
      </c>
    </row>
    <row r="10">
      <c r="A10" s="4" t="inlineStr">
        <is>
          <t>Foreign currency transaction (gain) loss</t>
        </is>
      </c>
      <c r="B10" s="5" t="n">
        <v>-27034</v>
      </c>
      <c r="C10" s="5" t="n">
        <v>54927</v>
      </c>
    </row>
    <row r="11">
      <c r="A11" s="4" t="inlineStr">
        <is>
          <t>Loss (gain) on property, plant and equipment and intangible assets</t>
        </is>
      </c>
      <c r="B11" s="5" t="n">
        <v>5847</v>
      </c>
      <c r="C11" s="5" t="n">
        <v>-1270</v>
      </c>
    </row>
    <row r="12">
      <c r="A12" s="4" t="inlineStr">
        <is>
          <t>Gain on sale of businesses</t>
        </is>
      </c>
      <c r="B12" s="5" t="n">
        <v>-23667</v>
      </c>
      <c r="C12" s="5" t="n">
        <v>-366345</v>
      </c>
    </row>
    <row r="13">
      <c r="A13" s="4" t="inlineStr">
        <is>
          <t>Gain on marketable securities</t>
        </is>
      </c>
      <c r="B13" s="5" t="n">
        <v>-55</v>
      </c>
      <c r="C13" s="5" t="n">
        <v>-1391</v>
      </c>
    </row>
    <row r="14">
      <c r="A14" s="4" t="inlineStr">
        <is>
          <t>Gain on investments</t>
        </is>
      </c>
      <c r="B14" s="5" t="n">
        <v>-2555</v>
      </c>
      <c r="C14" s="5" t="n">
        <v>-4341</v>
      </c>
    </row>
    <row r="15">
      <c r="A15" s="4" t="inlineStr">
        <is>
          <t>Other</t>
        </is>
      </c>
      <c r="B15" s="5" t="n">
        <v>18992</v>
      </c>
      <c r="C15" s="5" t="n">
        <v>18890</v>
      </c>
    </row>
    <row r="16">
      <c r="A16" s="3" t="inlineStr">
        <is>
          <t>Changes in assets and liabilities, net of effect of acquisitions and divestitures:</t>
        </is>
      </c>
      <c r="B16" s="4" t="inlineStr">
        <is>
          <t xml:space="preserve"> </t>
        </is>
      </c>
      <c r="C16" s="4" t="inlineStr">
        <is>
          <t xml:space="preserve"> </t>
        </is>
      </c>
    </row>
    <row r="17">
      <c r="A17" s="4" t="inlineStr">
        <is>
          <t>Accounts receivable, net</t>
        </is>
      </c>
      <c r="B17" s="5" t="n">
        <v>-96390</v>
      </c>
      <c r="C17" s="5" t="n">
        <v>-110317</v>
      </c>
    </row>
    <row r="18">
      <c r="A18" s="4" t="inlineStr">
        <is>
          <t>Inventories</t>
        </is>
      </c>
      <c r="B18" s="5" t="n">
        <v>-69426</v>
      </c>
      <c r="C18" s="5" t="n">
        <v>-27491</v>
      </c>
    </row>
    <row r="19">
      <c r="A19" s="4" t="inlineStr">
        <is>
          <t>Prepaid expenses and other</t>
        </is>
      </c>
      <c r="B19" s="5" t="n">
        <v>-10698</v>
      </c>
      <c r="C19" s="5" t="n">
        <v>-64350</v>
      </c>
    </row>
    <row r="20">
      <c r="A20" s="4" t="inlineStr">
        <is>
          <t>Other assets</t>
        </is>
      </c>
      <c r="B20" s="5" t="n">
        <v>-67354</v>
      </c>
      <c r="C20" s="5" t="n">
        <v>-194069</v>
      </c>
    </row>
    <row r="21">
      <c r="A21" s="4" t="inlineStr">
        <is>
          <t>Accounts payable, trade</t>
        </is>
      </c>
      <c r="B21" s="5" t="n">
        <v>-78452</v>
      </c>
      <c r="C21" s="5" t="n">
        <v>118756</v>
      </c>
    </row>
    <row r="22">
      <c r="A22" s="4" t="inlineStr">
        <is>
          <t>Accrued payrolls and other compensation</t>
        </is>
      </c>
      <c r="B22" s="5" t="n">
        <v>-134459</v>
      </c>
      <c r="C22" s="5" t="n">
        <v>-19357</v>
      </c>
    </row>
    <row r="23">
      <c r="A23" s="4" t="inlineStr">
        <is>
          <t>Accrued domestic and foreign taxes</t>
        </is>
      </c>
      <c r="B23" s="5" t="n">
        <v>-13123</v>
      </c>
      <c r="C23" s="5" t="n">
        <v>36208</v>
      </c>
    </row>
    <row r="24">
      <c r="A24" s="4" t="inlineStr">
        <is>
          <t>Other accrued liabilities</t>
        </is>
      </c>
      <c r="B24" s="5" t="n">
        <v>23380</v>
      </c>
      <c r="C24" s="5" t="n">
        <v>141891</v>
      </c>
    </row>
    <row r="25">
      <c r="A25" s="4" t="inlineStr">
        <is>
          <t>Pensions and other postretirement benefits</t>
        </is>
      </c>
      <c r="B25" s="5" t="n">
        <v>-87911</v>
      </c>
      <c r="C25" s="5" t="n">
        <v>46681</v>
      </c>
    </row>
    <row r="26">
      <c r="A26" s="4" t="inlineStr">
        <is>
          <t>Other liabilities</t>
        </is>
      </c>
      <c r="B26" s="5" t="n">
        <v>-137344</v>
      </c>
      <c r="C26" s="5" t="n">
        <v>-24393</v>
      </c>
    </row>
    <row r="27">
      <c r="A27" s="4" t="inlineStr">
        <is>
          <t>Net cash provided by operating activities</t>
        </is>
      </c>
      <c r="B27" s="5" t="n">
        <v>2147077</v>
      </c>
      <c r="C27" s="5" t="n">
        <v>1794894</v>
      </c>
    </row>
    <row r="28">
      <c r="A28" s="3" t="inlineStr">
        <is>
          <t>CASH FLOWS FROM INVESTING ACTIVITIES</t>
        </is>
      </c>
      <c r="B28" s="4" t="inlineStr">
        <is>
          <t xml:space="preserve"> </t>
        </is>
      </c>
      <c r="C28" s="4" t="inlineStr">
        <is>
          <t xml:space="preserve"> </t>
        </is>
      </c>
    </row>
    <row r="29">
      <c r="A29" s="4" t="inlineStr">
        <is>
          <t>Acquisitions (net of cash of $89,704 in 2023)</t>
        </is>
      </c>
      <c r="B29" s="5" t="n">
        <v>0</v>
      </c>
      <c r="C29" s="5" t="n">
        <v>-7146110</v>
      </c>
    </row>
    <row r="30">
      <c r="A30" s="4" t="inlineStr">
        <is>
          <t>Capital expenditures</t>
        </is>
      </c>
      <c r="B30" s="5" t="n">
        <v>-283328</v>
      </c>
      <c r="C30" s="5" t="n">
        <v>-272603</v>
      </c>
    </row>
    <row r="31">
      <c r="A31" s="4" t="inlineStr">
        <is>
          <t>Proceeds from sale of property, plant and equipment</t>
        </is>
      </c>
      <c r="B31" s="5" t="n">
        <v>8905</v>
      </c>
      <c r="C31" s="5" t="n">
        <v>11821</v>
      </c>
    </row>
    <row r="32">
      <c r="A32" s="4" t="inlineStr">
        <is>
          <t>Proceeds from sale of businesses</t>
        </is>
      </c>
      <c r="B32" s="5" t="n">
        <v>75561</v>
      </c>
      <c r="C32" s="5" t="n">
        <v>471720</v>
      </c>
    </row>
    <row r="33">
      <c r="A33" s="4" t="inlineStr">
        <is>
          <t>Purchases of marketable securities and other investments</t>
        </is>
      </c>
      <c r="B33" s="5" t="n">
        <v>-10091</v>
      </c>
      <c r="C33" s="5" t="n">
        <v>-31275</v>
      </c>
    </row>
    <row r="34">
      <c r="A34" s="4" t="inlineStr">
        <is>
          <t>Maturities and sales of marketable securities and other investments</t>
        </is>
      </c>
      <c r="B34" s="5" t="n">
        <v>8664</v>
      </c>
      <c r="C34" s="5" t="n">
        <v>35075</v>
      </c>
    </row>
    <row r="35">
      <c r="A35" s="4" t="inlineStr">
        <is>
          <t>Payments of deal-contingent forward contracts</t>
        </is>
      </c>
      <c r="B35" s="5" t="n">
        <v>0</v>
      </c>
      <c r="C35" s="5" t="n">
        <v>-1405418</v>
      </c>
    </row>
    <row r="36">
      <c r="A36" s="4" t="inlineStr">
        <is>
          <t>Other</t>
        </is>
      </c>
      <c r="B36" s="5" t="n">
        <v>5988</v>
      </c>
      <c r="C36" s="5" t="n">
        <v>251875</v>
      </c>
    </row>
    <row r="37">
      <c r="A37" s="4" t="inlineStr">
        <is>
          <t>Net cash used in investing activities</t>
        </is>
      </c>
      <c r="B37" s="5" t="n">
        <v>-194301</v>
      </c>
      <c r="C37" s="5" t="n">
        <v>-8084915</v>
      </c>
    </row>
    <row r="38">
      <c r="A38" s="3" t="inlineStr">
        <is>
          <t>CASH FLOWS FROM FINANCING ACTIVITIES</t>
        </is>
      </c>
      <c r="B38" s="4" t="inlineStr">
        <is>
          <t xml:space="preserve"> </t>
        </is>
      </c>
      <c r="C38" s="4" t="inlineStr">
        <is>
          <t xml:space="preserve"> </t>
        </is>
      </c>
    </row>
    <row r="39">
      <c r="A39" s="4" t="inlineStr">
        <is>
          <t>Proceeds from exercise of stock options</t>
        </is>
      </c>
      <c r="B39" s="5" t="n">
        <v>3196</v>
      </c>
      <c r="C39" s="5" t="n">
        <v>2820</v>
      </c>
    </row>
    <row r="40">
      <c r="A40" s="4" t="inlineStr">
        <is>
          <t>Payments for common shares</t>
        </is>
      </c>
      <c r="B40" s="5" t="n">
        <v>-240885</v>
      </c>
      <c r="C40" s="5" t="n">
        <v>-202731</v>
      </c>
    </row>
    <row r="41">
      <c r="A41" s="4" t="inlineStr">
        <is>
          <t>Acquisition of noncontrolling interests</t>
        </is>
      </c>
      <c r="B41" s="5" t="n">
        <v>-2883</v>
      </c>
      <c r="C41" s="5" t="n">
        <v>0</v>
      </c>
    </row>
    <row r="42">
      <c r="A42" s="4" t="inlineStr">
        <is>
          <t>(Payments for) proceeds from notes payable, net</t>
        </is>
      </c>
      <c r="B42" s="5" t="n">
        <v>-941135</v>
      </c>
      <c r="C42" s="5" t="n">
        <v>258458</v>
      </c>
    </row>
    <row r="43">
      <c r="A43" s="4" t="inlineStr">
        <is>
          <t>Proceeds from long-term borrowings</t>
        </is>
      </c>
      <c r="B43" s="5" t="n">
        <v>12173</v>
      </c>
      <c r="C43" s="5" t="n">
        <v>2011949</v>
      </c>
    </row>
    <row r="44">
      <c r="A44" s="4" t="inlineStr">
        <is>
          <t>Payments for long-term borrowings</t>
        </is>
      </c>
      <c r="B44" s="5" t="n">
        <v>-264411</v>
      </c>
      <c r="C44" s="5" t="n">
        <v>-1363596</v>
      </c>
    </row>
    <row r="45">
      <c r="A45" s="4" t="inlineStr">
        <is>
          <t>Financing fees paid</t>
        </is>
      </c>
      <c r="B45" s="5" t="n">
        <v>0</v>
      </c>
      <c r="C45" s="5" t="n">
        <v>-8911</v>
      </c>
    </row>
    <row r="46">
      <c r="A46" s="4" t="inlineStr">
        <is>
          <t>Dividends paid</t>
        </is>
      </c>
      <c r="B46" s="5" t="n">
        <v>-571583</v>
      </c>
      <c r="C46" s="5" t="n">
        <v>-513232</v>
      </c>
    </row>
    <row r="47">
      <c r="A47" s="4" t="inlineStr">
        <is>
          <t>Net cash (used in) provided by financing activities</t>
        </is>
      </c>
      <c r="B47" s="5" t="n">
        <v>-2005528</v>
      </c>
      <c r="C47" s="5" t="n">
        <v>184757</v>
      </c>
    </row>
    <row r="48">
      <c r="A48" s="4" t="inlineStr">
        <is>
          <t>Effect of exchange rate changes on cash</t>
        </is>
      </c>
      <c r="B48" s="5" t="n">
        <v>-16946</v>
      </c>
      <c r="C48" s="5" t="n">
        <v>-7781</v>
      </c>
    </row>
    <row r="49">
      <c r="A49" s="4" t="inlineStr">
        <is>
          <t>Net decrease in cash, cash equivalents and restricted cash</t>
        </is>
      </c>
      <c r="B49" s="5" t="n">
        <v>-69698</v>
      </c>
      <c r="C49" s="5" t="n">
        <v>-6113045</v>
      </c>
    </row>
    <row r="50">
      <c r="A50" s="4" t="inlineStr">
        <is>
          <t>Cash, cash equivalents and restricted cash at beginning of year</t>
        </is>
      </c>
      <c r="B50" s="5" t="n">
        <v>475182</v>
      </c>
      <c r="C50" s="5" t="n">
        <v>6647876</v>
      </c>
    </row>
    <row r="51">
      <c r="A51" s="4" t="inlineStr">
        <is>
          <t>Cash and cash equivalents at end of period</t>
        </is>
      </c>
      <c r="B51" s="6" t="n">
        <v>405484</v>
      </c>
      <c r="C51" s="6" t="n">
        <v>534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in shareholders' equity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65406</v>
      </c>
      <c r="C4" s="6" t="n">
        <v>55866</v>
      </c>
      <c r="D4" s="6" t="n">
        <v>228872</v>
      </c>
      <c r="E4" s="6" t="n">
        <v>116131</v>
      </c>
    </row>
    <row r="5">
      <c r="A5" s="4" t="inlineStr">
        <is>
          <t>Total before tax</t>
        </is>
      </c>
      <c r="B5" s="5" t="n">
        <v>920043</v>
      </c>
      <c r="C5" s="5" t="n">
        <v>756381</v>
      </c>
      <c r="D5" s="5" t="n">
        <v>2608643</v>
      </c>
      <c r="E5" s="5" t="n">
        <v>1776469</v>
      </c>
    </row>
    <row r="6">
      <c r="A6" s="4" t="inlineStr">
        <is>
          <t>Tax benefit</t>
        </is>
      </c>
      <c r="B6" s="5" t="n">
        <v>-193309</v>
      </c>
      <c r="C6" s="5" t="n">
        <v>-165421</v>
      </c>
      <c r="D6" s="5" t="n">
        <v>-548780</v>
      </c>
      <c r="E6" s="5" t="n">
        <v>-402011</v>
      </c>
    </row>
    <row r="7">
      <c r="A7" s="4" t="inlineStr">
        <is>
          <t>Net income</t>
        </is>
      </c>
      <c r="B7" s="5" t="n">
        <v>726734</v>
      </c>
      <c r="C7" s="5" t="n">
        <v>590960</v>
      </c>
      <c r="D7" s="5" t="n">
        <v>2059863</v>
      </c>
      <c r="E7" s="5" t="n">
        <v>1374458</v>
      </c>
    </row>
    <row r="8">
      <c r="A8" s="4" t="inlineStr">
        <is>
          <t>Income (Expense) Reclassified from Accumulated Other Comprehensive (Loss) | Amortization of prior service cost and initial net obligation</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income, net</t>
        </is>
      </c>
      <c r="B10" s="5" t="n">
        <v>-319</v>
      </c>
      <c r="C10" s="5" t="n">
        <v>-227</v>
      </c>
      <c r="D10" s="5" t="n">
        <v>-955</v>
      </c>
      <c r="E10" s="5" t="n">
        <v>-679</v>
      </c>
    </row>
    <row r="11">
      <c r="A11" s="4" t="inlineStr">
        <is>
          <t>Income (Expense) Reclassified from Accumulated Other Comprehensive (Loss) | Recognized actuarial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income, net</t>
        </is>
      </c>
      <c r="B13" s="5" t="n">
        <v>-1555</v>
      </c>
      <c r="C13" s="5" t="n">
        <v>1057</v>
      </c>
      <c r="D13" s="5" t="n">
        <v>-4656</v>
      </c>
      <c r="E13" s="5" t="n">
        <v>-11422</v>
      </c>
    </row>
    <row r="14">
      <c r="A14" s="4" t="inlineStr">
        <is>
          <t>Income (Expense) Reclassified from Accumulated Other Comprehensive (Loss) | Retirement benefi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before tax</t>
        </is>
      </c>
      <c r="B16" s="5" t="n">
        <v>-1874</v>
      </c>
      <c r="C16" s="5" t="n">
        <v>1417</v>
      </c>
      <c r="D16" s="5" t="n">
        <v>-5611</v>
      </c>
      <c r="E16" s="5" t="n">
        <v>-11514</v>
      </c>
    </row>
    <row r="17">
      <c r="A17" s="4" t="inlineStr">
        <is>
          <t>Tax benefit</t>
        </is>
      </c>
      <c r="B17" s="5" t="n">
        <v>505</v>
      </c>
      <c r="C17" s="5" t="n">
        <v>-53</v>
      </c>
      <c r="D17" s="5" t="n">
        <v>1513</v>
      </c>
      <c r="E17" s="5" t="n">
        <v>3117</v>
      </c>
    </row>
    <row r="18">
      <c r="A18" s="4" t="inlineStr">
        <is>
          <t>Net income</t>
        </is>
      </c>
      <c r="B18" s="5" t="n">
        <v>-1369</v>
      </c>
      <c r="C18" s="6" t="n">
        <v>1364</v>
      </c>
      <c r="D18" s="6" t="n">
        <v>-4098</v>
      </c>
      <c r="E18" s="5" t="n">
        <v>-8397</v>
      </c>
    </row>
    <row r="19">
      <c r="A19" s="4" t="inlineStr">
        <is>
          <t>Income (Expense) Reclassified from Accumulated Other Comprehensive (Loss) | Divestiture activity</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6" t="n">
        <v>587</v>
      </c>
      <c r="C21" s="4" t="inlineStr">
        <is>
          <t xml:space="preserve"> </t>
        </is>
      </c>
      <c r="D21" s="4" t="inlineStr">
        <is>
          <t xml:space="preserve"> </t>
        </is>
      </c>
      <c r="E21" s="6" t="n">
        <v>58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9 Months Ended</t>
        </is>
      </c>
    </row>
    <row r="2">
      <c r="B2" s="2" t="inlineStr">
        <is>
          <t>Mar. 31, 2024 USD ($)</t>
        </is>
      </c>
    </row>
    <row r="3">
      <c r="A3" s="3" t="inlineStr">
        <is>
          <t>Goodwill [Roll Forward]</t>
        </is>
      </c>
      <c r="B3" s="4" t="inlineStr">
        <is>
          <t xml:space="preserve"> </t>
        </is>
      </c>
    </row>
    <row r="4">
      <c r="A4" s="4" t="inlineStr">
        <is>
          <t>Beginning balance</t>
        </is>
      </c>
      <c r="B4" s="6" t="n">
        <v>10628594</v>
      </c>
    </row>
    <row r="5">
      <c r="A5" s="4" t="inlineStr">
        <is>
          <t>Acquisition</t>
        </is>
      </c>
      <c r="B5" s="5" t="n">
        <v>10891</v>
      </c>
    </row>
    <row r="6">
      <c r="A6" s="4" t="inlineStr">
        <is>
          <t>Divestitures</t>
        </is>
      </c>
      <c r="B6" s="5" t="n">
        <v>-25387</v>
      </c>
    </row>
    <row r="7">
      <c r="A7" s="4" t="inlineStr">
        <is>
          <t>Foreign currency translation</t>
        </is>
      </c>
      <c r="B7" s="5" t="n">
        <v>-34791</v>
      </c>
    </row>
    <row r="8">
      <c r="A8" s="4" t="inlineStr">
        <is>
          <t>Ending balance</t>
        </is>
      </c>
      <c r="B8" s="5" t="n">
        <v>10579307</v>
      </c>
    </row>
    <row r="9">
      <c r="A9" s="4" t="inlineStr">
        <is>
          <t>Diversified Industrial Segment</t>
        </is>
      </c>
      <c r="B9" s="4" t="inlineStr">
        <is>
          <t xml:space="preserve"> </t>
        </is>
      </c>
    </row>
    <row r="10">
      <c r="A10" s="3" t="inlineStr">
        <is>
          <t>Goodwill [Roll Forward]</t>
        </is>
      </c>
      <c r="B10" s="4" t="inlineStr">
        <is>
          <t xml:space="preserve"> </t>
        </is>
      </c>
    </row>
    <row r="11">
      <c r="A11" s="4" t="inlineStr">
        <is>
          <t>Beginning balance</t>
        </is>
      </c>
      <c r="B11" s="5" t="n">
        <v>7682755</v>
      </c>
    </row>
    <row r="12">
      <c r="A12" s="4" t="inlineStr">
        <is>
          <t>Acquisition</t>
        </is>
      </c>
      <c r="B12" s="5" t="n">
        <v>1113</v>
      </c>
    </row>
    <row r="13">
      <c r="A13" s="4" t="inlineStr">
        <is>
          <t>Divestitures</t>
        </is>
      </c>
      <c r="B13" s="5" t="n">
        <v>-25387</v>
      </c>
    </row>
    <row r="14">
      <c r="A14" s="4" t="inlineStr">
        <is>
          <t>Foreign currency translation</t>
        </is>
      </c>
      <c r="B14" s="5" t="n">
        <v>-29859</v>
      </c>
    </row>
    <row r="15">
      <c r="A15" s="4" t="inlineStr">
        <is>
          <t>Ending balance</t>
        </is>
      </c>
      <c r="B15" s="5" t="n">
        <v>7628622</v>
      </c>
    </row>
    <row r="16">
      <c r="A16" s="4" t="inlineStr">
        <is>
          <t>Aerospace Systems Segment</t>
        </is>
      </c>
      <c r="B16" s="4" t="inlineStr">
        <is>
          <t xml:space="preserve"> </t>
        </is>
      </c>
    </row>
    <row r="17">
      <c r="A17" s="3" t="inlineStr">
        <is>
          <t>Goodwill [Roll Forward]</t>
        </is>
      </c>
      <c r="B17" s="4" t="inlineStr">
        <is>
          <t xml:space="preserve"> </t>
        </is>
      </c>
    </row>
    <row r="18">
      <c r="A18" s="4" t="inlineStr">
        <is>
          <t>Beginning balance</t>
        </is>
      </c>
      <c r="B18" s="5" t="n">
        <v>2945839</v>
      </c>
    </row>
    <row r="19">
      <c r="A19" s="4" t="inlineStr">
        <is>
          <t>Acquisition</t>
        </is>
      </c>
      <c r="B19" s="5" t="n">
        <v>9778</v>
      </c>
    </row>
    <row r="20">
      <c r="A20" s="4" t="inlineStr">
        <is>
          <t>Divestitures</t>
        </is>
      </c>
      <c r="B20" s="5" t="n">
        <v>0</v>
      </c>
    </row>
    <row r="21">
      <c r="A21" s="4" t="inlineStr">
        <is>
          <t>Foreign currency translation</t>
        </is>
      </c>
      <c r="B21" s="5" t="n">
        <v>-4932</v>
      </c>
    </row>
    <row r="22">
      <c r="A22" s="4" t="inlineStr">
        <is>
          <t>Ending balance</t>
        </is>
      </c>
      <c r="B22" s="6" t="n">
        <v>29506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9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439</v>
      </c>
      <c r="C4" s="6" t="n">
        <v>374</v>
      </c>
    </row>
    <row r="5">
      <c r="A5" s="4" t="inlineStr">
        <is>
          <t>Estimated amortization expense, year ending June 30, 2024</t>
        </is>
      </c>
      <c r="B5" s="5" t="n">
        <v>580</v>
      </c>
      <c r="C5" s="4" t="inlineStr">
        <is>
          <t xml:space="preserve"> </t>
        </is>
      </c>
    </row>
    <row r="6">
      <c r="A6" s="4" t="inlineStr">
        <is>
          <t>Estimated amortization expense, year ending June 30, 2025</t>
        </is>
      </c>
      <c r="B6" s="5" t="n">
        <v>551</v>
      </c>
      <c r="C6" s="4" t="inlineStr">
        <is>
          <t xml:space="preserve"> </t>
        </is>
      </c>
    </row>
    <row r="7">
      <c r="A7" s="4" t="inlineStr">
        <is>
          <t>Estimated amortization expense, year ending June 30, 2026</t>
        </is>
      </c>
      <c r="B7" s="5" t="n">
        <v>546</v>
      </c>
      <c r="C7" s="4" t="inlineStr">
        <is>
          <t xml:space="preserve"> </t>
        </is>
      </c>
    </row>
    <row r="8">
      <c r="A8" s="4" t="inlineStr">
        <is>
          <t>Estimated amortization expense, year ending June 30, 2027</t>
        </is>
      </c>
      <c r="B8" s="5" t="n">
        <v>541</v>
      </c>
      <c r="C8" s="4" t="inlineStr">
        <is>
          <t xml:space="preserve"> </t>
        </is>
      </c>
    </row>
    <row r="9">
      <c r="A9" s="4" t="inlineStr">
        <is>
          <t>Estimated amortization expense, year ending June 30, 2028</t>
        </is>
      </c>
      <c r="B9" s="6" t="n">
        <v>531</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major category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6" t="n">
        <v>11213687</v>
      </c>
      <c r="C3" s="6" t="n">
        <v>11285588</v>
      </c>
    </row>
    <row r="4">
      <c r="A4" s="4" t="inlineStr">
        <is>
          <t>Accumulated Amortization</t>
        </is>
      </c>
      <c r="B4" s="5" t="n">
        <v>3251730</v>
      </c>
      <c r="C4" s="5" t="n">
        <v>2834974</v>
      </c>
    </row>
    <row r="5">
      <c r="A5" s="4" t="inlineStr">
        <is>
          <t>Patents an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17511</v>
      </c>
      <c r="C7" s="5" t="n">
        <v>2128847</v>
      </c>
    </row>
    <row r="8">
      <c r="A8" s="4" t="inlineStr">
        <is>
          <t>Accumulated Amortization</t>
        </is>
      </c>
      <c r="B8" s="5" t="n">
        <v>426869</v>
      </c>
      <c r="C8" s="5" t="n">
        <v>35204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042091</v>
      </c>
      <c r="C11" s="5" t="n">
        <v>1047678</v>
      </c>
    </row>
    <row r="12">
      <c r="A12" s="4" t="inlineStr">
        <is>
          <t>Accumulated Amortization</t>
        </is>
      </c>
      <c r="B12" s="5" t="n">
        <v>428015</v>
      </c>
      <c r="C12" s="5" t="n">
        <v>390737</v>
      </c>
    </row>
    <row r="13">
      <c r="A13" s="4" t="inlineStr">
        <is>
          <t>Customer relationships and 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8054085</v>
      </c>
      <c r="C15" s="5" t="n">
        <v>8109063</v>
      </c>
    </row>
    <row r="16">
      <c r="A16" s="4" t="inlineStr">
        <is>
          <t>Accumulated Amortization</t>
        </is>
      </c>
      <c r="B16" s="6" t="n">
        <v>2396846</v>
      </c>
      <c r="C16" s="6" t="n">
        <v>2092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nsion (benefit) expense (Details) - Pension Pla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2646</v>
      </c>
      <c r="C4" s="6" t="n">
        <v>14599</v>
      </c>
      <c r="D4" s="6" t="n">
        <v>38593</v>
      </c>
      <c r="E4" s="6" t="n">
        <v>42534</v>
      </c>
    </row>
    <row r="5">
      <c r="A5" s="4" t="inlineStr">
        <is>
          <t>Interest cost</t>
        </is>
      </c>
      <c r="B5" s="5" t="n">
        <v>67644</v>
      </c>
      <c r="C5" s="5" t="n">
        <v>59021</v>
      </c>
      <c r="D5" s="5" t="n">
        <v>202077</v>
      </c>
      <c r="E5" s="5" t="n">
        <v>166456</v>
      </c>
    </row>
    <row r="6">
      <c r="A6" s="4" t="inlineStr">
        <is>
          <t>Expected return on plan assets</t>
        </is>
      </c>
      <c r="B6" s="5" t="n">
        <v>-88381</v>
      </c>
      <c r="C6" s="5" t="n">
        <v>-80137</v>
      </c>
      <c r="D6" s="5" t="n">
        <v>-264862</v>
      </c>
      <c r="E6" s="5" t="n">
        <v>-228695</v>
      </c>
    </row>
    <row r="7">
      <c r="A7" s="4" t="inlineStr">
        <is>
          <t>Amortization of prior service cost</t>
        </is>
      </c>
      <c r="B7" s="5" t="n">
        <v>319</v>
      </c>
      <c r="C7" s="5" t="n">
        <v>227</v>
      </c>
      <c r="D7" s="5" t="n">
        <v>955</v>
      </c>
      <c r="E7" s="5" t="n">
        <v>679</v>
      </c>
    </row>
    <row r="8">
      <c r="A8" s="4" t="inlineStr">
        <is>
          <t>Amortization of net actuarial loss (gain)</t>
        </is>
      </c>
      <c r="B8" s="5" t="n">
        <v>1992</v>
      </c>
      <c r="C8" s="5" t="n">
        <v>-657</v>
      </c>
      <c r="D8" s="5" t="n">
        <v>5967</v>
      </c>
      <c r="E8" s="5" t="n">
        <v>12625</v>
      </c>
    </row>
    <row r="9">
      <c r="A9" s="4" t="inlineStr">
        <is>
          <t>Net pension (benefit) expense</t>
        </is>
      </c>
      <c r="B9" s="6" t="n">
        <v>-5780</v>
      </c>
      <c r="C9" s="6" t="n">
        <v>-6947</v>
      </c>
      <c r="D9" s="6" t="n">
        <v>-17270</v>
      </c>
      <c r="E9" s="6" t="n">
        <v>-64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Other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Other postretirement benefits expense</t>
        </is>
      </c>
      <c r="B5" s="10" t="n">
        <v>0.5</v>
      </c>
      <c r="C5" s="10" t="n">
        <v>0.5</v>
      </c>
      <c r="D5" s="10" t="n">
        <v>1.6</v>
      </c>
      <c r="E5" s="10" t="n">
        <v>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Thousands</t>
        </is>
      </c>
      <c r="B1" s="2" t="inlineStr">
        <is>
          <t>9 Months Ended</t>
        </is>
      </c>
    </row>
    <row r="2">
      <c r="B2" s="2" t="inlineStr">
        <is>
          <t>Mar. 31, 2024</t>
        </is>
      </c>
      <c r="C2" s="2" t="inlineStr">
        <is>
          <t>Mar. 31, 2023</t>
        </is>
      </c>
      <c r="D2" s="2" t="inlineStr">
        <is>
          <t>Jun. 30, 2023</t>
        </is>
      </c>
    </row>
    <row r="3">
      <c r="A3" s="3" t="inlineStr">
        <is>
          <t>Line of Credit Facility [Line Items]</t>
        </is>
      </c>
      <c r="B3" s="4" t="inlineStr">
        <is>
          <t xml:space="preserve"> </t>
        </is>
      </c>
      <c r="C3" s="4" t="inlineStr">
        <is>
          <t xml:space="preserve"> </t>
        </is>
      </c>
      <c r="D3" s="4" t="inlineStr">
        <is>
          <t xml:space="preserve"> </t>
        </is>
      </c>
    </row>
    <row r="4">
      <c r="A4" s="4" t="inlineStr">
        <is>
          <t>Payments for long-term borrowings</t>
        </is>
      </c>
      <c r="B4" s="6" t="n">
        <v>264411</v>
      </c>
      <c r="C4" s="6" t="n">
        <v>1363596</v>
      </c>
      <c r="D4" s="4" t="inlineStr">
        <is>
          <t xml:space="preserve"> </t>
        </is>
      </c>
    </row>
    <row r="5">
      <c r="A5" s="4" t="inlineStr">
        <is>
          <t>Commercial paper</t>
        </is>
      </c>
      <c r="B5" s="6" t="n">
        <v>800000</v>
      </c>
      <c r="C5" s="4" t="inlineStr">
        <is>
          <t xml:space="preserve"> </t>
        </is>
      </c>
      <c r="D5" s="6" t="n">
        <v>1800000</v>
      </c>
    </row>
    <row r="6">
      <c r="A6" s="4" t="inlineStr">
        <is>
          <t>Debt to debt-shareholders' equity ratio</t>
        </is>
      </c>
      <c r="B6" s="11" t="n">
        <v>0.5</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to debt-shareholders' equity ratio, covenant, maximum</t>
        </is>
      </c>
      <c r="B9" s="11" t="n">
        <v>0.65</v>
      </c>
      <c r="C9" s="4" t="inlineStr">
        <is>
          <t xml:space="preserve"> </t>
        </is>
      </c>
      <c r="D9" s="4" t="inlineStr">
        <is>
          <t xml:space="preserve"> </t>
        </is>
      </c>
    </row>
    <row r="10">
      <c r="A10" s="4" t="inlineStr">
        <is>
          <t>Line of Credit | Term Loan Facility | Loans Payabl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ayments for long-term borrowings</t>
        </is>
      </c>
      <c r="B12" s="6" t="n">
        <v>250000</v>
      </c>
      <c r="C12" s="4" t="inlineStr">
        <is>
          <t xml:space="preserve"> </t>
        </is>
      </c>
      <c r="D12" s="4" t="inlineStr">
        <is>
          <t xml:space="preserve"> </t>
        </is>
      </c>
    </row>
    <row r="13">
      <c r="A13" s="4" t="inlineStr">
        <is>
          <t>Line of Credit | Term Loan Facility | Loans Payable | Debt Instrument, Periodic Payment, Interest, Period On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Periodic payment, interest, period</t>
        </is>
      </c>
      <c r="B15" s="4" t="inlineStr">
        <is>
          <t>1 month</t>
        </is>
      </c>
      <c r="C15" s="4" t="inlineStr">
        <is>
          <t xml:space="preserve"> </t>
        </is>
      </c>
      <c r="D15" s="4" t="inlineStr">
        <is>
          <t xml:space="preserve"> </t>
        </is>
      </c>
    </row>
    <row r="16">
      <c r="A16" s="4" t="inlineStr">
        <is>
          <t>Line of Credit | Term Loan Facility | Loans Payable | Debt Instrument, Periodic Payment, Interest, Period Two</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Periodic payment, interest, period</t>
        </is>
      </c>
      <c r="B18" s="4" t="inlineStr">
        <is>
          <t>3 months</t>
        </is>
      </c>
      <c r="C18" s="4" t="inlineStr">
        <is>
          <t xml:space="preserve"> </t>
        </is>
      </c>
      <c r="D18" s="4" t="inlineStr">
        <is>
          <t xml:space="preserve"> </t>
        </is>
      </c>
    </row>
    <row r="19">
      <c r="A19" s="4" t="inlineStr">
        <is>
          <t>Line of Credit | Term Loan Facility | Loans Payable | Debt Instrument, Periodic Payment, Interest, Period Thre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Periodic payment, interest, period</t>
        </is>
      </c>
      <c r="B21" s="4" t="inlineStr">
        <is>
          <t>6 months</t>
        </is>
      </c>
      <c r="C21" s="4" t="inlineStr">
        <is>
          <t xml:space="preserve"> </t>
        </is>
      </c>
      <c r="D21" s="4" t="inlineStr">
        <is>
          <t xml:space="preserve"> </t>
        </is>
      </c>
    </row>
    <row r="22">
      <c r="A22" s="4" t="inlineStr">
        <is>
          <t>Line of Credit | Term Loan Facility | Loans Payable | Secured Overnight Financing Rate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t>
        </is>
      </c>
      <c r="B24" s="12" t="n">
        <v>0.0122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Mar. 31, 2024 USD ($)</t>
        </is>
      </c>
    </row>
    <row r="2">
      <c r="A2" s="3" t="inlineStr">
        <is>
          <t>Income Tax Disclosure [Abstract]</t>
        </is>
      </c>
      <c r="B2" s="4" t="inlineStr">
        <is>
          <t xml:space="preserve"> </t>
        </is>
      </c>
    </row>
    <row r="3">
      <c r="A3" s="4" t="inlineStr">
        <is>
          <t>Unrecognized tax benefits</t>
        </is>
      </c>
      <c r="B3" s="6" t="n">
        <v>99</v>
      </c>
    </row>
    <row r="4">
      <c r="A4" s="4" t="inlineStr">
        <is>
          <t>Unrecognized tax benefits that would impact effective tax rate if recognized</t>
        </is>
      </c>
      <c r="B4" s="5" t="n">
        <v>99</v>
      </c>
    </row>
    <row r="5">
      <c r="A5" s="4" t="inlineStr">
        <is>
          <t>Accrued interest related to the gross unrecognized tax benefits excluded from the unrecognized tax benefits</t>
        </is>
      </c>
      <c r="B5" s="5" t="n">
        <v>26</v>
      </c>
    </row>
    <row r="6">
      <c r="A6" s="4" t="inlineStr">
        <is>
          <t>Accrued penalties related to the gross unrecognized tax benefits excluded from the unrecognized tax benefits</t>
        </is>
      </c>
      <c r="B6" s="5" t="n">
        <v>2</v>
      </c>
    </row>
    <row r="7">
      <c r="A7" s="4" t="inlineStr">
        <is>
          <t>Decrease in unrecognized tax benefits that is reasonably possible (up to)</t>
        </is>
      </c>
      <c r="B7" s="6" t="n">
        <v>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of long-term debt (Details) - USD ($) $ in Thousands</t>
        </is>
      </c>
      <c r="B1" s="2" t="inlineStr">
        <is>
          <t>Mar. 31, 2024</t>
        </is>
      </c>
      <c r="C1" s="2" t="inlineStr">
        <is>
          <t>Jun. 30, 2023</t>
        </is>
      </c>
    </row>
    <row r="2">
      <c r="A2" s="4" t="inlineStr">
        <is>
          <t>Carrying value of long-term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0585086</v>
      </c>
      <c r="C4" s="6" t="n">
        <v>10845359</v>
      </c>
    </row>
    <row r="5">
      <c r="A5" s="4" t="inlineStr">
        <is>
          <t>Estimated fair value of long-term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10086962</v>
      </c>
      <c r="C7" s="6" t="n">
        <v>102215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Narrative (Details) - Mar. 31, 2024 € in Millions, ¥ in Billions</t>
        </is>
      </c>
      <c r="B1" s="2" t="inlineStr">
        <is>
          <t>EUR (€)</t>
        </is>
      </c>
      <c r="C1" s="2" t="inlineStr">
        <is>
          <t>JPY (¥)</t>
        </is>
      </c>
    </row>
    <row r="2">
      <c r="A2" s="4" t="inlineStr">
        <is>
          <t>Currency Swap, Due November 203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ional amount of derivative</t>
        </is>
      </c>
      <c r="B4" s="13" t="n">
        <v>69</v>
      </c>
      <c r="C4" s="14" t="n">
        <v>2.1</v>
      </c>
    </row>
    <row r="5">
      <c r="A5" s="4" t="inlineStr">
        <is>
          <t>Currency Swap, Due May 203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 of derivative</t>
        </is>
      </c>
      <c r="B7" s="5" t="n">
        <v>290</v>
      </c>
      <c r="C7" s="4" t="inlineStr">
        <is>
          <t xml:space="preserve"> </t>
        </is>
      </c>
    </row>
    <row r="8">
      <c r="A8" s="4" t="inlineStr">
        <is>
          <t>Senior Notes |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 (in EUR)</t>
        </is>
      </c>
      <c r="B10" s="13" t="n">
        <v>7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9 Months Ended</t>
        </is>
      </c>
    </row>
    <row r="2">
      <c r="B2" s="2" t="inlineStr">
        <is>
          <t>Mar. 31, 2023 USD ($)</t>
        </is>
      </c>
    </row>
    <row r="3">
      <c r="A3" s="3" t="inlineStr">
        <is>
          <t>Statement of Cash Flows [Abstract]</t>
        </is>
      </c>
      <c r="B3" s="4" t="inlineStr">
        <is>
          <t xml:space="preserve"> </t>
        </is>
      </c>
    </row>
    <row r="4">
      <c r="A4" s="4" t="inlineStr">
        <is>
          <t>Acquisitions, cash acquired</t>
        </is>
      </c>
      <c r="B4" s="6" t="n">
        <v>897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reported in consolidated balance sheet (Details) - USD ($) $ in Thousands</t>
        </is>
      </c>
      <c r="B1" s="2" t="inlineStr">
        <is>
          <t>Mar. 31, 2024</t>
        </is>
      </c>
      <c r="C1" s="2" t="inlineStr">
        <is>
          <t>Jun. 30, 2023</t>
        </is>
      </c>
    </row>
    <row r="2">
      <c r="A2" s="4" t="inlineStr">
        <is>
          <t>Cross-currency swap contracts | Investments and other assets</t>
        </is>
      </c>
      <c r="B2" s="4" t="inlineStr">
        <is>
          <t xml:space="preserve"> </t>
        </is>
      </c>
      <c r="C2" s="4" t="inlineStr">
        <is>
          <t xml:space="preserve"> </t>
        </is>
      </c>
    </row>
    <row r="3">
      <c r="A3" s="3" t="inlineStr">
        <is>
          <t>Net investment hedges</t>
        </is>
      </c>
      <c r="B3" s="4" t="inlineStr">
        <is>
          <t xml:space="preserve"> </t>
        </is>
      </c>
      <c r="C3" s="4" t="inlineStr">
        <is>
          <t xml:space="preserve"> </t>
        </is>
      </c>
    </row>
    <row r="4">
      <c r="A4" s="4" t="inlineStr">
        <is>
          <t>Cross-currency swap contracts, assets</t>
        </is>
      </c>
      <c r="B4" s="6" t="n">
        <v>8005</v>
      </c>
      <c r="C4" s="6" t="n">
        <v>21578</v>
      </c>
    </row>
    <row r="5">
      <c r="A5" s="4" t="inlineStr">
        <is>
          <t>Cross-currency swap contracts | Other liabilities</t>
        </is>
      </c>
      <c r="B5" s="4" t="inlineStr">
        <is>
          <t xml:space="preserve"> </t>
        </is>
      </c>
      <c r="C5" s="4" t="inlineStr">
        <is>
          <t xml:space="preserve"> </t>
        </is>
      </c>
    </row>
    <row r="6">
      <c r="A6" s="3" t="inlineStr">
        <is>
          <t>Net investment hedges</t>
        </is>
      </c>
      <c r="B6" s="4" t="inlineStr">
        <is>
          <t xml:space="preserve"> </t>
        </is>
      </c>
      <c r="C6" s="4" t="inlineStr">
        <is>
          <t xml:space="preserve"> </t>
        </is>
      </c>
    </row>
    <row r="7">
      <c r="A7" s="4" t="inlineStr">
        <is>
          <t>Cross-currency swap contracts, liability</t>
        </is>
      </c>
      <c r="B7" s="5" t="n">
        <v>1584</v>
      </c>
      <c r="C7" s="5" t="n">
        <v>0</v>
      </c>
    </row>
    <row r="8">
      <c r="A8" s="4" t="inlineStr">
        <is>
          <t>Forward exchange contracts | Non-trade and notes receivable</t>
        </is>
      </c>
      <c r="B8" s="4" t="inlineStr">
        <is>
          <t xml:space="preserve"> </t>
        </is>
      </c>
      <c r="C8" s="4" t="inlineStr">
        <is>
          <t xml:space="preserve"> </t>
        </is>
      </c>
    </row>
    <row r="9">
      <c r="A9" s="3" t="inlineStr">
        <is>
          <t>Other derivative contracts</t>
        </is>
      </c>
      <c r="B9" s="4" t="inlineStr">
        <is>
          <t xml:space="preserve"> </t>
        </is>
      </c>
      <c r="C9" s="4" t="inlineStr">
        <is>
          <t xml:space="preserve"> </t>
        </is>
      </c>
    </row>
    <row r="10">
      <c r="A10" s="4" t="inlineStr">
        <is>
          <t>Other derivative contracts, assets</t>
        </is>
      </c>
      <c r="B10" s="5" t="n">
        <v>6269</v>
      </c>
      <c r="C10" s="5" t="n">
        <v>0</v>
      </c>
    </row>
    <row r="11">
      <c r="A11" s="4" t="inlineStr">
        <is>
          <t>Forward exchange contracts | Other accrued liabilities</t>
        </is>
      </c>
      <c r="B11" s="4" t="inlineStr">
        <is>
          <t xml:space="preserve"> </t>
        </is>
      </c>
      <c r="C11" s="4" t="inlineStr">
        <is>
          <t xml:space="preserve"> </t>
        </is>
      </c>
    </row>
    <row r="12">
      <c r="A12" s="3" t="inlineStr">
        <is>
          <t>Other derivative contracts</t>
        </is>
      </c>
      <c r="B12" s="4" t="inlineStr">
        <is>
          <t xml:space="preserve"> </t>
        </is>
      </c>
      <c r="C12" s="4" t="inlineStr">
        <is>
          <t xml:space="preserve"> </t>
        </is>
      </c>
    </row>
    <row r="13">
      <c r="A13" s="4" t="inlineStr">
        <is>
          <t>Other derivative contracts, liabilities</t>
        </is>
      </c>
      <c r="B13" s="6" t="n">
        <v>24</v>
      </c>
      <c r="C1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financial instruments recorded in consolidated statement if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Deal-contingent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 on derivative financial instruments</t>
        </is>
      </c>
      <c r="B5" s="6" t="n">
        <v>0</v>
      </c>
      <c r="C5" s="6" t="n">
        <v>0</v>
      </c>
      <c r="D5" s="6" t="n">
        <v>0</v>
      </c>
      <c r="E5" s="6" t="n">
        <v>-389992</v>
      </c>
    </row>
    <row r="6">
      <c r="A6" s="4" t="inlineStr">
        <is>
          <t>Forward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 on derivative financial instruments</t>
        </is>
      </c>
      <c r="B8" s="5" t="n">
        <v>9192</v>
      </c>
      <c r="C8" s="5" t="n">
        <v>7378</v>
      </c>
      <c r="D8" s="5" t="n">
        <v>7379</v>
      </c>
      <c r="E8" s="5" t="n">
        <v>-7425</v>
      </c>
    </row>
    <row r="9">
      <c r="A9" s="4" t="inlineStr">
        <is>
          <t>Costless collar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 on derivative financial instruments</t>
        </is>
      </c>
      <c r="B11" s="5" t="n">
        <v>0</v>
      </c>
      <c r="C11" s="5" t="n">
        <v>4308</v>
      </c>
      <c r="D11" s="5" t="n">
        <v>0</v>
      </c>
      <c r="E11" s="5" t="n">
        <v>9632</v>
      </c>
    </row>
    <row r="12">
      <c r="A12" s="4" t="inlineStr">
        <is>
          <t>Cross-currency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 on derivative financial instruments</t>
        </is>
      </c>
      <c r="B14" s="6" t="n">
        <v>0</v>
      </c>
      <c r="C14" s="6" t="n">
        <v>-2976</v>
      </c>
      <c r="D14" s="6" t="n">
        <v>0</v>
      </c>
      <c r="E14" s="6" t="n">
        <v>-187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es) on derivative and non-derivative financial instruments recorded in accumulated other comprehensive (loss) (Details) - Designated as Hedging Instrument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Cross-currency swap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and non-derivative instruments gain (loss) recognized in accumulated other comprehensive income (loss)</t>
        </is>
      </c>
      <c r="B5" s="6" t="n">
        <v>2519</v>
      </c>
      <c r="C5" s="6" t="n">
        <v>16085</v>
      </c>
      <c r="D5" s="6" t="n">
        <v>-12798</v>
      </c>
      <c r="E5" s="6" t="n">
        <v>17196</v>
      </c>
    </row>
    <row r="6">
      <c r="A6" s="4" t="inlineStr">
        <is>
          <t>Foreign currency denominated deb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and non-derivative instruments gain (loss) recognized in accumulated other comprehensive income (loss)</t>
        </is>
      </c>
      <c r="B8" s="6" t="n">
        <v>13237</v>
      </c>
      <c r="C8" s="6" t="n">
        <v>-7391</v>
      </c>
      <c r="D8" s="6" t="n">
        <v>6536</v>
      </c>
      <c r="E8" s="6" t="n">
        <v>-188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Details) - USD ($) $ in Thousands</t>
        </is>
      </c>
      <c r="B1" s="2" t="inlineStr">
        <is>
          <t>Mar. 31, 2024</t>
        </is>
      </c>
      <c r="C1" s="2" t="inlineStr">
        <is>
          <t>Jun. 30, 2023</t>
        </is>
      </c>
    </row>
    <row r="2">
      <c r="A2" s="3" t="inlineStr">
        <is>
          <t>Assets:</t>
        </is>
      </c>
      <c r="B2" s="4" t="inlineStr">
        <is>
          <t xml:space="preserve"> </t>
        </is>
      </c>
      <c r="C2" s="4" t="inlineStr">
        <is>
          <t xml:space="preserve"> </t>
        </is>
      </c>
    </row>
    <row r="3">
      <c r="A3" s="4" t="inlineStr">
        <is>
          <t>Derivatives</t>
        </is>
      </c>
      <c r="B3" s="6" t="n">
        <v>14274</v>
      </c>
      <c r="C3" s="6" t="n">
        <v>21578</v>
      </c>
    </row>
    <row r="4">
      <c r="A4" s="3" t="inlineStr">
        <is>
          <t>Liabilities:</t>
        </is>
      </c>
      <c r="B4" s="4" t="inlineStr">
        <is>
          <t xml:space="preserve"> </t>
        </is>
      </c>
      <c r="C4" s="4" t="inlineStr">
        <is>
          <t xml:space="preserve"> </t>
        </is>
      </c>
    </row>
    <row r="5">
      <c r="A5" s="4" t="inlineStr">
        <is>
          <t>Derivatives</t>
        </is>
      </c>
      <c r="B5" s="5" t="n">
        <v>1608</v>
      </c>
      <c r="C5" s="4" t="inlineStr">
        <is>
          <t xml:space="preserve"> </t>
        </is>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0</v>
      </c>
      <c r="C8" s="5" t="n">
        <v>0</v>
      </c>
    </row>
    <row r="9">
      <c r="A9" s="3" t="inlineStr">
        <is>
          <t>Liabilities:</t>
        </is>
      </c>
      <c r="B9" s="4" t="inlineStr">
        <is>
          <t xml:space="preserve"> </t>
        </is>
      </c>
      <c r="C9" s="4" t="inlineStr">
        <is>
          <t xml:space="preserve"> </t>
        </is>
      </c>
    </row>
    <row r="10">
      <c r="A10" s="4" t="inlineStr">
        <is>
          <t>Derivatives</t>
        </is>
      </c>
      <c r="B10" s="5"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5" t="n">
        <v>14274</v>
      </c>
      <c r="C13" s="5" t="n">
        <v>21578</v>
      </c>
    </row>
    <row r="14">
      <c r="A14" s="3" t="inlineStr">
        <is>
          <t>Liabilities:</t>
        </is>
      </c>
      <c r="B14" s="4" t="inlineStr">
        <is>
          <t xml:space="preserve"> </t>
        </is>
      </c>
      <c r="C14" s="4" t="inlineStr">
        <is>
          <t xml:space="preserve"> </t>
        </is>
      </c>
    </row>
    <row r="15">
      <c r="A15" s="4" t="inlineStr">
        <is>
          <t>Derivatives</t>
        </is>
      </c>
      <c r="B15" s="5" t="n">
        <v>1608</v>
      </c>
      <c r="C15" s="4" t="inlineStr">
        <is>
          <t xml:space="preserve"> </t>
        </is>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5" t="n">
        <v>0</v>
      </c>
      <c r="C18" s="6" t="n">
        <v>0</v>
      </c>
    </row>
    <row r="19">
      <c r="A19" s="3" t="inlineStr">
        <is>
          <t>Liabilities:</t>
        </is>
      </c>
      <c r="B19" s="4" t="inlineStr">
        <is>
          <t xml:space="preserve"> </t>
        </is>
      </c>
      <c r="C19" s="4" t="inlineStr">
        <is>
          <t xml:space="preserve"> </t>
        </is>
      </c>
    </row>
    <row r="20">
      <c r="A20" s="4" t="inlineStr">
        <is>
          <t>Derivatives</t>
        </is>
      </c>
      <c r="B20" s="6" t="n">
        <v>0</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22" customWidth="1" min="2" max="2"/>
    <col width="22" customWidth="1" min="3" max="3"/>
    <col width="41" customWidth="1" min="4" max="4"/>
    <col width="22" customWidth="1" min="5" max="5"/>
  </cols>
  <sheetData>
    <row r="1">
      <c r="A1" s="1" t="inlineStr">
        <is>
          <t>Business segment information (Details) $ in Thousands</t>
        </is>
      </c>
      <c r="B1" s="2" t="inlineStr">
        <is>
          <t>3 Months Ended</t>
        </is>
      </c>
      <c r="D1" s="2" t="inlineStr">
        <is>
          <t>9 Months Ended</t>
        </is>
      </c>
    </row>
    <row r="2">
      <c r="B2" s="2" t="inlineStr">
        <is>
          <t>Mar. 31, 2024 USD ($)</t>
        </is>
      </c>
      <c r="C2" s="2" t="inlineStr">
        <is>
          <t>Mar. 31, 2023 USD ($)</t>
        </is>
      </c>
      <c r="D2" s="2" t="inlineStr">
        <is>
          <t>Mar. 31, 2024 USD ($) segment technology</t>
        </is>
      </c>
      <c r="E2" s="2" t="inlineStr">
        <is>
          <t>Mar.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row>
    <row r="5">
      <c r="A5" s="4" t="inlineStr">
        <is>
          <t>Number of core technologies utilized | technology</t>
        </is>
      </c>
      <c r="B5" s="4" t="inlineStr">
        <is>
          <t xml:space="preserve"> </t>
        </is>
      </c>
      <c r="C5" s="4" t="inlineStr">
        <is>
          <t xml:space="preserve"> </t>
        </is>
      </c>
      <c r="D5" s="5" t="n">
        <v>8</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5074356</v>
      </c>
      <c r="C7" s="6" t="n">
        <v>5061665</v>
      </c>
      <c r="D7" s="6" t="n">
        <v>14742791</v>
      </c>
      <c r="E7" s="6" t="n">
        <v>13969251</v>
      </c>
    </row>
    <row r="8">
      <c r="A8" s="4" t="inlineStr">
        <is>
          <t>Operating income</t>
        </is>
      </c>
      <c r="B8" s="5" t="n">
        <v>1032768</v>
      </c>
      <c r="C8" s="5" t="n">
        <v>906972</v>
      </c>
      <c r="D8" s="5" t="n">
        <v>2975670</v>
      </c>
      <c r="E8" s="5" t="n">
        <v>2359722</v>
      </c>
    </row>
    <row r="9">
      <c r="A9" s="4" t="inlineStr">
        <is>
          <t>Selling, general and administrative expenses</t>
        </is>
      </c>
      <c r="B9" s="5" t="n">
        <v>816337</v>
      </c>
      <c r="C9" s="5" t="n">
        <v>868393</v>
      </c>
      <c r="D9" s="5" t="n">
        <v>2496830</v>
      </c>
      <c r="E9" s="5" t="n">
        <v>2519163</v>
      </c>
    </row>
    <row r="10">
      <c r="A10" s="4" t="inlineStr">
        <is>
          <t>Interest expense</t>
        </is>
      </c>
      <c r="B10" s="5" t="n">
        <v>123732</v>
      </c>
      <c r="C10" s="5" t="n">
        <v>151993</v>
      </c>
      <c r="D10" s="5" t="n">
        <v>387229</v>
      </c>
      <c r="E10" s="5" t="n">
        <v>416718</v>
      </c>
    </row>
    <row r="11">
      <c r="A11" s="4" t="inlineStr">
        <is>
          <t>Other (income) expense, net</t>
        </is>
      </c>
      <c r="B11" s="5" t="n">
        <v>-11007</v>
      </c>
      <c r="C11" s="5" t="n">
        <v>-1402</v>
      </c>
      <c r="D11" s="5" t="n">
        <v>-20202</v>
      </c>
      <c r="E11" s="5" t="n">
        <v>166535</v>
      </c>
    </row>
    <row r="12">
      <c r="A12" s="4" t="inlineStr">
        <is>
          <t>Income before income taxes</t>
        </is>
      </c>
      <c r="B12" s="5" t="n">
        <v>920043</v>
      </c>
      <c r="C12" s="5" t="n">
        <v>756381</v>
      </c>
      <c r="D12" s="5" t="n">
        <v>2608643</v>
      </c>
      <c r="E12" s="5" t="n">
        <v>1776469</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3438587</v>
      </c>
      <c r="C15" s="5" t="n">
        <v>3364157</v>
      </c>
      <c r="D15" s="5" t="n">
        <v>9965836</v>
      </c>
      <c r="E15" s="5" t="n">
        <v>9278815</v>
      </c>
    </row>
    <row r="16">
      <c r="A16" s="4" t="inlineStr">
        <is>
          <t>Diversified Industri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3665643</v>
      </c>
      <c r="C18" s="5" t="n">
        <v>3867105</v>
      </c>
      <c r="D18" s="5" t="n">
        <v>10798644</v>
      </c>
      <c r="E18" s="5" t="n">
        <v>10892262</v>
      </c>
    </row>
    <row r="19">
      <c r="A19" s="4" t="inlineStr">
        <is>
          <t>Aerospace System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408713</v>
      </c>
      <c r="C21" s="5" t="n">
        <v>1194560</v>
      </c>
      <c r="D21" s="5" t="n">
        <v>3944147</v>
      </c>
      <c r="E21" s="5" t="n">
        <v>3076989</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5074356</v>
      </c>
      <c r="C24" s="5" t="n">
        <v>5061665</v>
      </c>
      <c r="D24" s="5" t="n">
        <v>14742791</v>
      </c>
      <c r="E24" s="5" t="n">
        <v>13969251</v>
      </c>
    </row>
    <row r="25">
      <c r="A25" s="4" t="inlineStr">
        <is>
          <t>Operating income</t>
        </is>
      </c>
      <c r="B25" s="5" t="n">
        <v>1089550</v>
      </c>
      <c r="C25" s="5" t="n">
        <v>952752</v>
      </c>
      <c r="D25" s="5" t="n">
        <v>3138010</v>
      </c>
      <c r="E25" s="5" t="n">
        <v>2506063</v>
      </c>
    </row>
    <row r="26">
      <c r="A26" s="4" t="inlineStr">
        <is>
          <t>Operating Segments | Diversified Industrial | 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231478</v>
      </c>
      <c r="C28" s="5" t="n">
        <v>2342590</v>
      </c>
      <c r="D28" s="5" t="n">
        <v>6571587</v>
      </c>
      <c r="E28" s="5" t="n">
        <v>6615035</v>
      </c>
    </row>
    <row r="29">
      <c r="A29" s="4" t="inlineStr">
        <is>
          <t>Operating income</t>
        </is>
      </c>
      <c r="B29" s="5" t="n">
        <v>490452</v>
      </c>
      <c r="C29" s="5" t="n">
        <v>489349</v>
      </c>
      <c r="D29" s="5" t="n">
        <v>1458355</v>
      </c>
      <c r="E29" s="5" t="n">
        <v>1362256</v>
      </c>
    </row>
    <row r="30">
      <c r="A30" s="4" t="inlineStr">
        <is>
          <t>Operating Segments | Diversified Industrial | 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1434165</v>
      </c>
      <c r="C32" s="5" t="n">
        <v>1524515</v>
      </c>
      <c r="D32" s="5" t="n">
        <v>4227057</v>
      </c>
      <c r="E32" s="5" t="n">
        <v>4277227</v>
      </c>
    </row>
    <row r="33">
      <c r="A33" s="4" t="inlineStr">
        <is>
          <t>Operating income</t>
        </is>
      </c>
      <c r="B33" s="5" t="n">
        <v>309759</v>
      </c>
      <c r="C33" s="5" t="n">
        <v>329498</v>
      </c>
      <c r="D33" s="5" t="n">
        <v>900944</v>
      </c>
      <c r="E33" s="5" t="n">
        <v>908958</v>
      </c>
    </row>
    <row r="34">
      <c r="A34" s="4" t="inlineStr">
        <is>
          <t>Operating Segments | Aerospace Sys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5" t="n">
        <v>1408713</v>
      </c>
      <c r="C36" s="5" t="n">
        <v>1194560</v>
      </c>
      <c r="D36" s="5" t="n">
        <v>3944147</v>
      </c>
      <c r="E36" s="5" t="n">
        <v>3076989</v>
      </c>
    </row>
    <row r="37">
      <c r="A37" s="4" t="inlineStr">
        <is>
          <t>Operating income</t>
        </is>
      </c>
      <c r="B37" s="5" t="n">
        <v>289339</v>
      </c>
      <c r="C37" s="5" t="n">
        <v>133905</v>
      </c>
      <c r="D37" s="5" t="n">
        <v>778711</v>
      </c>
      <c r="E37" s="5" t="n">
        <v>234849</v>
      </c>
    </row>
    <row r="38">
      <c r="A38" s="4" t="inlineStr">
        <is>
          <t>Corporate, Non-Seg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lling, general and administrative expenses</t>
        </is>
      </c>
      <c r="B40" s="6" t="n">
        <v>56782</v>
      </c>
      <c r="C40" s="6" t="n">
        <v>45780</v>
      </c>
      <c r="D40" s="6" t="n">
        <v>162340</v>
      </c>
      <c r="E40" s="6" t="n">
        <v>1463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re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Management representation</t>
        </is>
      </c>
      <c r="B4" s="4" t="inlineStr">
        <is>
          <t>As used in this Quarterly Report on Form 10-Q, unless the context otherwise requires, the terms "Company", "Parker", "we" or "us" refer to Parker-Hannifin Corporation and its subsidiaries. In the opinion of the management of the Company, the accompanying unaudited consolidated financial statements contain all adjustments (consisting of only normal recurring adjustments) necessary to present fairly the Company's financial position as of March 31, 2024, the results of operations for the three and nine months ended March 31, 2024 and 2023 and cash flows for the nine months then ended. These financial statements should be read in conjunction with the consolidated financial statements and related notes included in the Company’s 2023 Annual Report on Form 10-K. Subsequent Events The Company has evaluated subsequent events that occurred through the date these financial statements were issued. No subsequent events have occurred that required adjustment to or disclosure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2023-09, "Income Taxes (Topic 740): Improvements to Income Tax Disclosures," which enhances the disclosure requirements for income taxes primarily related to the rate reconciliation and income taxes paid information. The amendments are effective for fiscal years beginning after December 15, 2024. Early adoption is permitted. The amendment should be applied on a prospective basis. Retrospective application is permitted. The Company is currently evaluating the impact this guidance will have on the Company's disclosures. In November 2023, the FASB issued ASU 2023-07, "Segment Reporting (Topic 280): Improvements to Reportable Segment Disclosures," which updates reportable segment disclosure requirements primarily through enhanced disclosures about significant segment expenses. The amendments in this ASU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this guidance will have on the Company's disclosures. In September 2022, the FASB issued ASU 2022-04, "Liabilities—Supplier Finance Programs (Subtopic 405-50): Disclosure of Supplier Finance Program Obligations," which requires a buyer in a supplier finance program to disclose information about the program’s nature, activity during the period, changes from period to period, and potential magnitude. To achieve that objective, the buyer should disclose qualitative and quantitative information about its supplier finance programs, including the outstanding amount under the program, the balance sheet presentation of the outstanding amount, and a rollforward of the obligations in the program. This ASU should be adopted retrospectively for each balance sheet period presented; however, the rollforward information should be provided prospectively. The amendments in this ASU are effective for fiscal years beginning after December 15, 2022, including interim periods within those fiscal years, except for the amendment on rollforward information, which is effective for fiscal years beginning after December 15, 2023. Early adoption is permitted. The Company adopted the guidance on July 1, 2023, except for the rollforward requirement, which becomes effective July 1, 2024. The adoption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0:52Z</dcterms:created>
  <dcterms:modified xmlns:dcterms="http://purl.org/dc/terms/" xmlns:xsi="http://www.w3.org/2001/XMLSchema-instance" xsi:type="dcterms:W3CDTF">2024-05-03T20:10:52Z</dcterms:modified>
</cp:coreProperties>
</file>